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Summary of Significant Accounti" sheetId="9" r:id="rId9"/>
    <s:sheet name="Investments and Restricted Inve" sheetId="10" r:id="rId10"/>
    <s:sheet name="Stock-Based Compensation" sheetId="11" r:id="rId11"/>
    <s:sheet name="Debt" sheetId="12" r:id="rId12"/>
    <s:sheet name="Leases" sheetId="13" r:id="rId13"/>
    <s:sheet name="Taxes on Earnings" sheetId="14" r:id="rId14"/>
    <s:sheet name="Employee Benefit Plans" sheetId="15" r:id="rId15"/>
    <s:sheet name="Stockholders' Equity" sheetId="16" r:id="rId16"/>
    <s:sheet name="Related Party Transactions" sheetId="17" r:id="rId17"/>
    <s:sheet name="Litigation, Claims, and Assessm" sheetId="18" r:id="rId18"/>
    <s:sheet name="Quarterly Financial Data (Unaud" sheetId="19" r:id="rId19"/>
    <s:sheet name="Summary of Significant Accoun20" sheetId="20" r:id="rId20"/>
    <s:sheet name="Summary of Significant Accoun21" sheetId="21" r:id="rId21"/>
    <s:sheet name="Investments and Restricted In22" sheetId="22" r:id="rId22"/>
    <s:sheet name="Stock-Based Compensation (Table" sheetId="23" r:id="rId23"/>
    <s:sheet name="Debt (Tables)" sheetId="24" r:id="rId24"/>
    <s:sheet name="Leases (Tables)" sheetId="25" r:id="rId25"/>
    <s:sheet name="Taxes on Earnings (Tables)" sheetId="26" r:id="rId26"/>
    <s:sheet name="Stockholders' Equity (Tables)" sheetId="27" r:id="rId27"/>
    <s:sheet name="Quarterly Financial Data (Una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Investments and Restricted In36" sheetId="36" r:id="rId36"/>
    <s:sheet name="Investments and Restricted In37" sheetId="37" r:id="rId37"/>
    <s:sheet name="Stock-Based Compensation Stock-" sheetId="38" r:id="rId38"/>
    <s:sheet name="Stock-Based Compensation (Narra" sheetId="39" r:id="rId39"/>
    <s:sheet name="Stock-Based Compensation (Total" sheetId="40" r:id="rId40"/>
    <s:sheet name="Debt Table (Details)" sheetId="41" r:id="rId41"/>
    <s:sheet name="Debt (Stated Rates) (Details)" sheetId="42" r:id="rId42"/>
    <s:sheet name="Debt (Details)" sheetId="43" r:id="rId43"/>
    <s:sheet name="Debt (Schedule of Maturities of" sheetId="44" r:id="rId44"/>
    <s:sheet name="Interest Expense (Income) Net (" sheetId="45" r:id="rId45"/>
    <s:sheet name="Leases (Narrative) (Details)" sheetId="46" r:id="rId46"/>
    <s:sheet name="Lease (Future Minimum Annual Le" sheetId="47" r:id="rId47"/>
    <s:sheet name="Taxes on Earnings (Provision Fo" sheetId="48" r:id="rId48"/>
    <s:sheet name="Taxes on Earnings (Narrative) (" sheetId="49" r:id="rId49"/>
    <s:sheet name="Taxes on Earnings (Provision 50" sheetId="50" r:id="rId50"/>
    <s:sheet name="Taxes on Earnings (Components O" sheetId="51" r:id="rId51"/>
    <s:sheet name="Taxes on Earnings (Unrecognized" sheetId="52" r:id="rId52"/>
    <s:sheet name="Employee Benefit Plans (Details" sheetId="53" r:id="rId53"/>
    <s:sheet name="Stockholders' Equity (Common St" sheetId="54" r:id="rId54"/>
    <s:sheet name="Stockholders' Equity (Preferred" sheetId="55" r:id="rId55"/>
    <s:sheet name="Stockholders' Equity (Dividends" sheetId="56" r:id="rId56"/>
    <s:sheet name="Stockholders' Equity (Stock Opt" sheetId="57" r:id="rId57"/>
    <s:sheet name="Stockholders' Equity (Stock O58" sheetId="58" r:id="rId58"/>
    <s:sheet name="Stockholders' Equity (Restricte" sheetId="59" r:id="rId59"/>
    <s:sheet name="Stockholders' Equity  Restricte" sheetId="60" r:id="rId60"/>
    <s:sheet name="Stockholders' Equity (Performan" sheetId="61" r:id="rId61"/>
    <s:sheet name="Stockholders' Equity (Employee " sheetId="62" r:id="rId62"/>
    <s:sheet name="Related Party Transactions (Det" sheetId="63" r:id="rId63"/>
    <s:sheet name="Quarterly Financial Data (Una64" sheetId="64" r:id="rId64"/>
  </s:sheets>
  <s:definedNames/>
  <s:calcPr calcId="124519" calcMode="auto" fullCalcOnLoad="1"/>
</s:workbook>
</file>

<file path=xl/sharedStrings.xml><?xml version="1.0" encoding="utf-8"?>
<sst xmlns="http://schemas.openxmlformats.org/spreadsheetml/2006/main" uniqueCount="654">
  <si>
    <t>Document And Entity Information - USD ($)</t>
  </si>
  <si>
    <t>12 Months Ended</t>
  </si>
  <si>
    <t>Jan. 30, 2016</t>
  </si>
  <si>
    <t>Mar. 07,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Entity Registrant Name</t>
  </si>
  <si>
    <t>ROSS STORES INC</t>
  </si>
  <si>
    <t>Entity Central Index Key</t>
  </si>
  <si>
    <t>Current Fiscal Year End Date</t>
  </si>
  <si>
    <t>--01-30</t>
  </si>
  <si>
    <t>Entity Filer Category</t>
  </si>
  <si>
    <t>Large Accelerated Filer</t>
  </si>
  <si>
    <t>Entity Common Stock, Shares Outstanding</t>
  </si>
  <si>
    <t>Entity Public Float</t>
  </si>
  <si>
    <t>Entity Voluntary Filers</t>
  </si>
  <si>
    <t>No</t>
  </si>
  <si>
    <t>Entity Well-known Seasoned Issuer</t>
  </si>
  <si>
    <t>Yes</t>
  </si>
  <si>
    <t>Entity Current Reporting Status</t>
  </si>
  <si>
    <t>Consolidated Statements of Earnings - USD ($) shares in Thousands, $ in Thousands</t>
  </si>
  <si>
    <t>3 Months Ended</t>
  </si>
  <si>
    <t>Oct. 31, 2015</t>
  </si>
  <si>
    <t>May. 02, 2015</t>
  </si>
  <si>
    <t>Jan. 31, 2015</t>
  </si>
  <si>
    <t>Nov. 01, 2014</t>
  </si>
  <si>
    <t>Aug. 02, 2014</t>
  </si>
  <si>
    <t>May. 03, 2014</t>
  </si>
  <si>
    <t>Feb. 01, 2014</t>
  </si>
  <si>
    <t>Income Statement [Abstract]</t>
  </si>
  <si>
    <t>Sales</t>
  </si>
  <si>
    <t>Costs and Expenses</t>
  </si>
  <si>
    <t>Cost of goods sold</t>
  </si>
  <si>
    <t>Selling, general and administrative</t>
  </si>
  <si>
    <t>Interest expense (income), net</t>
  </si>
  <si>
    <t>Total costs and expenses</t>
  </si>
  <si>
    <t>Earnings before taxes</t>
  </si>
  <si>
    <t>Provision for taxes on earnings</t>
  </si>
  <si>
    <t>Net earnings</t>
  </si>
  <si>
    <t>Earnings per share</t>
  </si>
  <si>
    <t>Basic (in dollars per share)</t>
  </si>
  <si>
    <t>Diluted (in dollars per share)</t>
  </si>
  <si>
    <t>Weighted average shares outstanding (000)</t>
  </si>
  <si>
    <t>Basic (in shares)</t>
  </si>
  <si>
    <t>Diluted (in shares)</t>
  </si>
  <si>
    <t>Consolidated Statements of Comprehensive Income - USD ($) $ in Thousands</t>
  </si>
  <si>
    <t>Statement of Comprehensive Income [Abstract]</t>
  </si>
  <si>
    <t>Other comprehensive income (loss):</t>
  </si>
  <si>
    <t>Change in unrealized loss on investments, net of tax</t>
  </si>
  <si>
    <t>Comprehensive income</t>
  </si>
  <si>
    <t>Consolidated Balance Sheets - USD ($) $ in Thousands</t>
  </si>
  <si>
    <t>Current Assets</t>
  </si>
  <si>
    <t>Cash and cash equivalents</t>
  </si>
  <si>
    <t>Short-term investm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Income taxes payable</t>
  </si>
  <si>
    <t>Total current liabilities</t>
  </si>
  <si>
    <t>Long-term debt</t>
  </si>
  <si>
    <t>Other long-term liabilities</t>
  </si>
  <si>
    <t>Deferred income taxes</t>
  </si>
  <si>
    <t>Commitments and contingencies</t>
  </si>
  <si>
    <t xml:space="preserve"> </t>
  </si>
  <si>
    <t>Stockholders’ Equity</t>
  </si>
  <si>
    <t>Common stock, par value $.01 per share, Authorized 1,000,000,000 shares, issued and outstanding 402,339,000 and 414,939,000 shares, respectively</t>
  </si>
  <si>
    <t>Additional paid-in capital</t>
  </si>
  <si>
    <t>Treasury stock</t>
  </si>
  <si>
    <t>Accumulated other comprehensive income</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Stockholders' Equity Consolidated Statements of Stockholders' Equity - USD ($) shares in Thousands, $ in Thousands</t>
  </si>
  <si>
    <t>Total</t>
  </si>
  <si>
    <t>Common Stock [Member]</t>
  </si>
  <si>
    <t>Additional Paid-in Capital [Member]</t>
  </si>
  <si>
    <t>Treasury Stock [Member]</t>
  </si>
  <si>
    <t>Accumulated Other Comprehensive Income (Loss) [Member]</t>
  </si>
  <si>
    <t>Retained Earnings [Member]</t>
  </si>
  <si>
    <t>Balance, shares at Feb. 02, 2013</t>
  </si>
  <si>
    <t>Balance, value at Feb. 02, 2013</t>
  </si>
  <si>
    <t>Increase (Decrease) in Stockholders' Equity [Roll Forward]</t>
  </si>
  <si>
    <t>Unrealized investment gain (loss), net</t>
  </si>
  <si>
    <t>Common stock issued under stock plans, net of shares used for tax withholding, shares</t>
  </si>
  <si>
    <t>Common stock issued under stock plans, net of shares used for tax withholding, value</t>
  </si>
  <si>
    <t>Tax benefit from equity issuance</t>
  </si>
  <si>
    <t>Stock-based compensation</t>
  </si>
  <si>
    <t>Common stock repurchased, shares</t>
  </si>
  <si>
    <t>Common stock repurchased, value</t>
  </si>
  <si>
    <t>Dividends declared</t>
  </si>
  <si>
    <t>Balance, shares at Feb. 01, 2014</t>
  </si>
  <si>
    <t>Balance, value at Feb. 01, 2014</t>
  </si>
  <si>
    <t>Balance, shares at Jan. 31, 2015</t>
  </si>
  <si>
    <t>Balance, value at Jan. 31, 2015</t>
  </si>
  <si>
    <t>Balance, shares at Jan. 30, 2016</t>
  </si>
  <si>
    <t>Balance, value at Jan. 30, 2016</t>
  </si>
  <si>
    <t>Consolidated Statements of Stockholders' Equity Consolidated Statements of Stockholders' Equity (Parenthetical) - $ / shares</t>
  </si>
  <si>
    <t>1 Months Ended</t>
  </si>
  <si>
    <t>Nov. 30, 2015</t>
  </si>
  <si>
    <t>Aug. 31, 2015</t>
  </si>
  <si>
    <t>May. 31, 2015</t>
  </si>
  <si>
    <t>Feb. 28, 2015</t>
  </si>
  <si>
    <t>Nov. 30, 2014</t>
  </si>
  <si>
    <t>Aug. 31, 2014</t>
  </si>
  <si>
    <t>May. 31, 2014</t>
  </si>
  <si>
    <t>Feb. 28, 2014</t>
  </si>
  <si>
    <t>Nov. 30, 2013</t>
  </si>
  <si>
    <t>Aug. 31, 2013</t>
  </si>
  <si>
    <t>May. 31, 2013</t>
  </si>
  <si>
    <t>Statement of Stockholders' Equity [Abstract]</t>
  </si>
  <si>
    <t>Cash dividends declared per share (in dollars per share)</t>
  </si>
  <si>
    <t>Consolidated Statements of Cash Flows - USD ($) $ in Thousands</t>
  </si>
  <si>
    <t>Cash Flows From Operating Activities</t>
  </si>
  <si>
    <t>Adjustments to reconcile net earnings to net cash provided by operating activities:</t>
  </si>
  <si>
    <t>Depreciation and amortization</t>
  </si>
  <si>
    <t>Excess tax benefit from stock-based compensation</t>
  </si>
  <si>
    <t>Change in assets and liabilities:</t>
  </si>
  <si>
    <t>Other current assets</t>
  </si>
  <si>
    <t>Other current liabilities</t>
  </si>
  <si>
    <t>Other long-term, net</t>
  </si>
  <si>
    <t>Net cash provided by operating activities</t>
  </si>
  <si>
    <t>Cash Flows From Investing Activities</t>
  </si>
  <si>
    <t>Additions to property and equipment</t>
  </si>
  <si>
    <t>Increase in restricted cash and investments</t>
  </si>
  <si>
    <t>Purchases of investments</t>
  </si>
  <si>
    <t>Proceeds from investments</t>
  </si>
  <si>
    <t>Net cash used in investing activities</t>
  </si>
  <si>
    <t>Cash Flows From Financing Activities</t>
  </si>
  <si>
    <t>Net proceeds from issuance of long-term debt</t>
  </si>
  <si>
    <t>Issuance of common stock related to stock plans</t>
  </si>
  <si>
    <t>Treasury stock purchased</t>
  </si>
  <si>
    <t>Repurchase of common stock</t>
  </si>
  <si>
    <t>Dividends paid</t>
  </si>
  <si>
    <t>Net cash used in financing activities</t>
  </si>
  <si>
    <t>Net increase (decrease) in cash and cash equivalents</t>
  </si>
  <si>
    <t>Cash and cash equivalents:</t>
  </si>
  <si>
    <t>Beginning of year</t>
  </si>
  <si>
    <t>End of year</t>
  </si>
  <si>
    <t>Supplemental Cash Flow Disclosures</t>
  </si>
  <si>
    <t>Interest paid</t>
  </si>
  <si>
    <t>Income taxes paid</t>
  </si>
  <si>
    <t>Summary of Significant Accounting Policies</t>
  </si>
  <si>
    <t>Accounting Policies [Abstract]</t>
  </si>
  <si>
    <t>Summary of Significant Accounting Policies Business. Ross Stores, Inc. and its subsidiaries (the “Company”) is an off-price retailer of first-quality, in-season, name brand and designer apparel, accessories, footwear, and home fashions for the entire family. At the end of fiscal 2015 , the Company operated 1,274 Ross Dress for Less ® (“Ross”) locations in 34 states, the District of Columbia and Guam , and 172 dd’s DISCOUNTS ® stores in 15 states . The Ross and dd's DISCOUNTS stores are supported by six distribution centers. The Company’s headquarters, one buying office, three operating distribution centers, two warehouses, and 24% of its stores are located in California. Segment reporting. The Company has one reportable segment. The Company’s operations include only activities related to off-price retailing in stores throughout the United States. 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January 30, 2016 , January 31, 2015 and February 1, 2014 are referred to as fiscal 2015 , fiscal 2014 , and fiscal 2013 , respectively, and were 52-week years. Stock dividend. In March 2015, the Company’s Board of Directors declared a two -for-one stock split of the Company’s common stock issued in the form of a stock dividend. Stockholders of record as of April 22, 2015 were issued one additional share of common stock on June 11, 2015 for each share held. All share and per share amounts have been adjusted to reflect the stock split. 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and reserves for uncertain tax positions. Purchase obligations. As of January 30, 2016 , the Company had purchase obligations of approximately $1,721 million . These purchase obligations primarily consist of merchandise inventory purchase orders, commitments related to construction projects, store fixtures and supplies, and information technology service, transportation, and maintenance contracts. Cash and cash equivalents. Cash equivalents consist of highly liquid, fixed income instruments purchased with an original maturity of three months or less. 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solidated Balance Sheets as of January 30, 2016 and January 31, 2015 : Restricted Assets ($000) 2015 2014 Prepaid expenses and other $ 15,770 $ 19,713 Other long-term assets 55,913 56,107 Total $ 71,683 $ 75,820 The classification between current and long-term is based on the timing of expected payments of the insurance obligations. 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761.6 million and $696.6 million , at January 30, 2016 and January 31, 2015 , respectively, and include bank deposits and money market funds for which the fair value was determined using quoted prices for identical assets in active markets, which are considered to be Level 1 inputs under the fair value measurements and disclosures guidance. Investments. The Company’s investments are comprised of various debt securities. At January 30, 2016 and January 31, 2015 , these investments were classified as available-for-sale and are stated at fair value. Investments are classified as either short- or long-term based on their original maturities and the Company’s intent. Investments with an original maturity of less than one year are classified as short-term. See Note B for additional information. Merchandise inventory. Merchandise inventory is stated at the lower of cost (determined using a weighted 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 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and warehouse facilities. Property and equipment. Property and equipment are stated at cost, less accumulated depreciation and amortization. Depreciation is calculated using the straight-line method over the estimated useful life of the asset, typically ranging from three to 12 years for equipment and information systems and 20 to 40 years for land improvements and buildings. Depreciation and amortization expense on property and equipment was $274.8 million , $233.0 million , and $206.1 million for fiscal 2015 , 2014 , and 2013 , respectively. The cost of leasehold improvements is amortized over the useful life of the asset or the applicable lease term, whichever is less. The Company capitalizes interest during the construction period. Interest capitalized was $6.5 million , $10.8 million , and $10.8 million in fiscal 2015 , fiscal 2014 , and fiscal 2013 , respectively. As of January 30, 2016 , January 31, 2015 , and February 1, 2014 the Company had $35.8 million , $58.6 million , and $61.3 million , respectively, of property and equipment purchased but not yet paid. These purchases are included in Property and Equipment and in Accounts payable and Accrued expenses and other in the accompanying Consolidated Balance Sheets. Other long-term assets. Other long-term assets as of January 30, 2016 and January 31, 2015 consisted of the following: ($000) 2015 2014 Deferred compensation (Note B) $ 86,073 $ 94,054 Restricted cash and investments 55,913 56,107 Other 10,701 10,508 Total $ 152,687 $ 160,669 Property and other long-term assets that are subject to amortization are reviewed for impairment whenever events or changes in circumstances indicate that the carrying amount of an asset may not be recoverable. Intangible assets that are not subject to amortization, including goodwill, are tested for impairment annually or more frequently if events or changes in circumstances indicate that the asset may be impaired. Based on the Company’s evaluation during fiscal 2015 , 2014 , and 2013 , no impairment charges were recorded. Store closures. The Company continually reviews the operating performance of individual stores. For stores that are closed, the Company records a liability for future minimum lease payments net of estimated sublease recoveries and related ancillary costs at the time the liability is incurred. The lease loss liability was $1.8 million and $2.7 million , as of January 30, 2016 and January 31, 2015 , respectively. Operating costs, including depreciation, of stores to be closed are expensed during the period they remain in use. In 2015 , the Company closed six stores. In 2014 , the Company closed nine stores. 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100.3 million and $123.8 million at January 30, 2016 and January 31, 2015 , respectively. The Company includes the change in book cash overdrafts in operating cash flows. 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January 30, 2016 and January 31, 2015 consisted of the following: ($000) 2015 2014 Workers’ compensation $ 93,452 $ 87,388 General liability 39,895 37,253 Medical plans 4,155 3,159 Total $ 137,502 $ 127,800 Workers’ compensation and self-insured medical plan liabilities are included in Accrued payroll and benefits, and accruals for general liability are included in Accrued expenses and other in the accompanying Consolidated Balance Sheets. Other long-term liabilities. Other long-term liabilities as of January 30, 2016 and January 31, 2015 consisted of the following: ($000) 2015 2014 Income taxes (Note F) $ 94,194 $ 101,696 Deferred compensation (Note G) 86,073 94,054 Deferred rent 63,241 59,465 Tenant improvement allowances 20,300 19,562 Other 4,360 4,723 Total $ 268,168 $ 279,500 Lease accounting. When a lease contains “rent holidays” or requires fixed escalations of the minimum lease payments, the Company records rental expense on a straight-line basis over the term of the lease and the difference between the average rental amount charged to expense and the amount payable under the lease is recorded as deferred rent. The Company begins recording rent expense on the lease possession date. Tenant improvement allowances are included in Other long-term liabilities and are amortized over the lease term. Changes in tenant improvement allowances are included as a component of operating activities in the Consolidated Statements of Cash Flows. Revenue recognition. The Company recognizes revenue at the point of sale and maintains an allowance for estimated future return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The Company recognizes income from stored value card breakage as a reduction of operating expenses when redemption by a customer is considered to be remote. Income recognized from breakage was not significant in fiscal 2015 , 2014 , and 2013 . Sales tax collected is not recognized as revenue and is included in Accrued expenses and other. Allowance for sales returns. An allowance for the gross margin loss on estimated sales returns is included in Accrued expenses and other in the Consolidated Balance Sheets. The allowance for sales returns consists of the following: ($000) Beginning Balance Additions Returns Ending Balance Year ended: January 30, 2016 $ 8,594 $ 737,727 $ (738,366 ) $ 7,955 January 31, 2015 $ 7,431 $ 717,040 $ (715,877 ) $ 8,594 February 1, 2014 $ 7,165 $ 699,835 $ (699,569 ) $ 7,431 Store pre-opening. Store pre-opening costs are expensed in the period incurred. Advertising. Advertising costs are expensed in the period incurred and are included in Selling, general and administrative expenses. Advertising costs for fiscal 2015 , 2014 , and 2013 were $77.1 million , $72.1 million , and $70.2 million , respectively. Stock-based compensation. The Company recognizes compensation expense based upon the grant date fair value of all stock-based awards, typically over the vesting period. See Note C for more information on the Company’s stock-based compensation plans. Taxes on earnings. The Company accounts for income taxes in accordance with Accounting Standards Codification (“ASC”) 740, “Accounting for Income Taxes,”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 See Note F. Treasury stock. The Company records treasury stock at cost. Treasury stock includes shares purchased from employees for tax withholding purposes related to vesting of restricted stock grants. 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and restricted stock units. In fiscal 2015 , 2014 , and 2013 there were 25,000 , 5,100 , and 5,700 weighted average shares, respectively, that were excluded from the calculation of diluted EPS because their effect would have been anti-dilutive for those years. The following is a reconciliation of the number of shares (denominator) used in the basic and diluted EPS computations: Shares in (000s) Basic EPS Effect of dilutive common stock equivalents Diluted EPS 2015 Shares 403,034 3,371 406,405 Amount $ 2.53 $ (0.02 ) $ 2.51 2014 Shares 413,553 4,524 418,077 Amount $ 2.24 $ (0.03 ) $ 2.21 2013 Shares 425,761 5,849 431,610 Amount $ 1.97 $ (0.03 ) $ 1.94 Comprehensive income. Comprehensive income includes net earnings and components of other comprehensive income (loss), net of tax, consisting of unrealized investment gains or losses. Recently issued accounting standards. In May 2014, the Financial Accounting Standards Board (“FASB”) issued Accounting Standards Update (ASU) 2014-09, Revenue from Contracts with Customers . 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U 2014-09 is effective for the Company’s annual and interim reporting periods beginning in fiscal 2018. The Company is currently evaluating the effect that adoption of this new guidance will have on its consolidated financial statements. In February 2016, the Financial Accounting Standards Board (“FASB”) issued ASU 2016-02, Leases (Topic 842). The guidance requires balance sheet recognition of the following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evaluating the effect adoption of this new guidance will have on its consolidated financial statements. Recently issued and adopted accounting standards. In April 2015, the FASB issued ASU 2015-03, Simplifying the Presentation of Debt Issuance Costs . The standard amends existing guidance to require the presentation of debt issuance costs in the balance sheet as a deduction from the carrying amount of the related debt liability instead of as an asset. ASU 2015-03 is effective for annual and interim reporting periods after December 15, 2015, with early adoption permitted. The Company early adopted ASU 2015-03 retrospectively in its first fiscal quarter ended May 2, 2015. As a result of the retrospective adoption, the Company reclassified unamortized debt issuance costs of $2.8 million as of January 31, 2015, from Other long-term assets to a reduction in Long-term debt on the Consolidated Balance Sheet. Adoption of this standard did not impact results of operations, retained earnings, or cash flows in the current or previous interim and annual reporting periods. See Note D. In November 2015, the FASB issued ASU 2015-17, Income Taxes (Topic 740): Balance Sheet Classification of Deferred Taxes (ASU 2015-17), which simplifies the presentation of deferred taxes by requiring deferred tax assets and liabilities be classified as noncurrent on the balance sheet. ASU 2015-17 is effective for annual and interim reporting periods after December 15, 2016, with early adoption permitted. The Company early adopted ASU 2015-17 retrospectively, as of January 30, 2016. As a result, $13.0 million of its deferred tax assets previously presented in current assets have been reclassified to long term deferred tax liabilities in the Consolidated Balance Sheet as of January 31, 2015. Adoption of this standard did not impact results of operations, retained earnings, or cash flows in the current or previous annual reporting periods. See Note F.</t>
  </si>
  <si>
    <t>Investments and Restricted Investments</t>
  </si>
  <si>
    <t>Fair Value Disclosures [Abstract]</t>
  </si>
  <si>
    <t>Investments And Restricted Investments</t>
  </si>
  <si>
    <t>Investments and Restricted Invest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fiscal year ended January 30, 2016 . The fair value of the Company’s financial instruments are as follows: ($000) January 30, 2016 January 31, 2015 Cash and cash equivalents Level 1 $ 761,602 $ 696,608 Investments Level 2 $ 3,068 $ 3,610 Restricted cash and cash equivalents Level 1 $ 67,947 $ 71,992 Restricted investments Level 1 $ 3,736 $ 3,828 The underlying assets in the Company’s non-qualified deferred compensation program as of January 30, 2016 and January 31, 2015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2015 2014 Level 1 $ 73,633 $ 81,926 Level 2 12,440 12,128 Total $ 86,073 $ 94,054</t>
  </si>
  <si>
    <t>Stock-Based Compensation</t>
  </si>
  <si>
    <t>Share-based Compensation [Abstract]</t>
  </si>
  <si>
    <t>Stock-Based Compensation For fiscal 2015 , 2014 , and 2013 , the Company recognized stock-based compensation expense as follows: ($000) 2015 2014 2013 Restricted stock $ 37,204 $ 34,729 $ 30,921 Performance awards 31,056 16,003 13,812 ESPP 2,677 2,269 2,114 Total $ 70,937 $ 53,001 $ 46,847 Capitalized stock-based compensation cost was not significant in any year. No stock options were granted during fiscal 2015 , 2014 , and 2013 . At January 30, 2016 , the Company had one active stock-based compensation plan, which is further described in Note H. The Company recognizes expense for ESPP purchase rights equal to the value of the 15% discount given on the purchase date. Total stock-based compensation recognized in the Company's Consolidated Statements of Earnings for fiscal 2015 , 2014 , and 2013 is as follows: Statements of Earnings Classification ($000) 2015 2014 2013 Cost of goods sold $ 32,922 $ 27,088 $ 24,432 Selling, general and administrative 38,015 25,913 22,415 Total $ 70,937 $ 53,001 $ 46,847</t>
  </si>
  <si>
    <t>Debt</t>
  </si>
  <si>
    <t>Debt Disclosure [Abstract]</t>
  </si>
  <si>
    <t>Debt Senior notes. Unsecured senior debt, net of unamortized discounts and debt issuance costs, as of January 30, 2016 and January 31, 2015 consisted of the following: ($000) 2015 2014 6.38% Series A Senior Notes due 2018 $ 84,906 $ 84,873 6.53% Series B Senior Notes due 2021 64,882 64,861 3.375% Senior Notes due 2024 246,237 245,828 Total $ 396,025 $ 395,562 In September 2014, the Company issued unsecured 3.375% Senior Notes due September 2024 (the “2024 Notes”) with an aggregate principal amount of $250 million . Interest on the 2024 Notes is payable semi-annually. As of January 30, 2016 , the Company also had outstanding two other series of unsecured senior notes in the aggregate principal amount of $150 million , held by various institutional investors. The Series A notes totaling $85 million are due in December 2018 and bear interest at a rate of 6.38% . The Series B notes totaling $65 million are due in December 2021 and bear interest at a rate of 6.53% . Borrowings under these senior notes are subject to certain financial covenants, including interest coverage and other financial ratios. As of January 30, 2016 , the Company was in compliance with these covenants. As of January 30, 2016 and January 31, 2015 , total unamortized discount and debt issuance costs were $4.0 million and $4.4 million , respectively, and were classified as a reduction of Long-term debt. The 2024 Notes, Series A, and Series B senior notes are all subject to prepayment penalties for early payment of principal. The aggregate fair value of the three outstanding senior note issuances was approximately $423 million and $442 million as of January 30, 2016 and January 31, 2015 , respectively. The fair value is estimated by obtaining comparable market quotes which are considered to be Level 1 inputs under the fair value measurements and disclosures guidance. The following table shows scheduled annual principal payments on Long-term debt: ($000) 2016 $ — 2017 $ — 2018 $ 85,000 2019 $ — 2020 $ — Thereafter $ 315,000 The table below shows the components of interest expense and income for fiscal 2015 , 2014 , and 2013 : ($000) 2015 2014 2013 Interest expense on long-term debt $ 18,568 $ 12,990 $ 9,721 Other interest expense 1,252 1,230 1,350 Capitalized interest (6,530 ) (10,825 ) (10,799 ) Interest income (678 ) (411 ) (519 ) Interest expense (income), net $ 12,612 $ 2,984 $ (247 ) Revolving credit facility. The Company's $600 million unsecured revolving credit facility expires in June 2017 and contains a $300 million sublimit for issuance of standby letters of credit. Interest on this facility is based on LIBOR plus an applicable margin (currently 100 basis points) and is payable quarterly and upon maturity. As of January 30, 2016 the Company had no borrowings or standby letters of credit outstanding under this facility and the $600 million credit facility remains in place and available. The Company plans to renew the revolving credit facility in 2016. The revolving credit facility is subject to certain financial covenants, including interest coverage and other financial ratios. In addition, the interest rates under the revolving credit facility may vary depending on actual interest coverage ratios achieved. As of January 30, 2016 , the Company was in compliance with these covenants. Standby letters of credit and collateral trust. The Company uses standby letters of credit outside of its revolving credit facility in addition to a funded trust to collateralize its insurance obligations. As of January 30, 2016 and January 31, 2015 , the Company had $15.3 million and $19.5 million , respectively, in standby letters of credit and $56.4 million and $56.3 million , respectively, in a collateral trust. The standby letters of credit are collateralized by restricted cash and the collateral trust consists of restricted cash, cash equivalents, and investments. Trade letters of credit. The Company had $32.0 million and $32.8 million in trade letters of credit outstanding at January 30, 2016 and January 31, 2015 , respectively.</t>
  </si>
  <si>
    <t>Leases</t>
  </si>
  <si>
    <t>Leases [Abstract]</t>
  </si>
  <si>
    <t>Leases The Company currently leases all but three of its store locations with original, non-cancelable terms that in general range from three to ten years. Store leases typically contain provisions for three to four renewal options of five years each. Most store leases also provide for minimum annual rentals and for payment of certain expenses. In addition, some store leases also have provisions for additional rent based on a percentage of sales. The Company leases three warehouses. Two of the warehouses are in Carlisle, Pennsylvania with leases expiring in 2016 and 2017 . The third warehouse is in Fort Mill, South Carolina, with a lease expiring in 2019 . The leases for the two Carlisle, Pennsylvania warehouses contain renewal provisions. The Company leases approximately 68,000 square feet of office space for its Los Angeles buying office. The lease term for this facility expires in 2017 and contains renewal provisions. In addition, the Company has a ground lease related to its New York buying office. The aggregate future minimum annual lease payments under leases, including the ground lease related to the New York buying office, in effect at January 30, 2016 are as follows: ($000) Total operating leases 2016 $ 465,085 2017 485,753 2018 422,480 2019 343,645 2020 265,830 Thereafter 1,433,049 Total minimum lease payments $ 3,415,842 Rent expense, including contingent rent and net of sublease income, was $473.2 million , $451.9 million , and $431.8 million in fiscal 2015 , 2014 , and 2013 , respectively. Contingent rent and sublease income was not significant in any year.</t>
  </si>
  <si>
    <t>Taxes on Earnings</t>
  </si>
  <si>
    <t>Income Tax Disclosure [Abstract]</t>
  </si>
  <si>
    <t>Taxes on Earnings The provision for income taxes consisted of the following: ($000) 2015 2014 2013 Current Federal $ 497,710 $ 499,009 $ 486,203 State 37,030 36,547 35,053 534,740 535,556 521,256 Deferred Federal 55,404 23,452 (11,055 ) State 954 1,634 (4,195 ) 56,358 25,086 (15,250 ) Total $ 591,098 $ 560,642 $ 506,006 In fiscal 2015 , 2014 , and 2013 , the Company realized tax benefits of $42.4 million , $29.8 million and $27.7 million , respectively, related to employee equity programs that were recorded in additional paid-in capital. The provision for taxes for financial reporting purposes is different from the tax provision computed by applying the statutory federal income tax rate. The differences are reconciled below: 2015 2014 2013 Federal income taxes at the statutory rate 35 % 35 % 35 % State income taxes (net of federal benefit) and other, net 2 % 3 % 3 % Total 37 % 38 % 38 % The components of deferred taxes at January 30, 2016 and January 31, 2015 are as follows: ($000) 2015 2014 Deferred Tax Assets Accrued liabilities $ 69,144 $ 77,791 Deferred compensation 29,932 33,456 Stock-based compensation 41,388 35,332 Deferred rent 23,903 26,370 California franchise taxes and credits 21,973 18,478 Employee benefits 22,156 23,136 Other 6,835 4,927 215,331 219,490 Deferred Tax Liabilities Depreciation (304,191 ) (252,013 ) Merchandise inventory (28,085 ) (26,668 ) Supplies (12,559 ) (11,616 ) Prepaid expenses (584 ) (2,923 ) (345,419 ) (293,220 ) Net Deferred Tax Liabilities $ (130,088 ) $ (73,730 ) At the end of fiscal 2015 and 2014 , the Company's state tax credit carryforwards for income tax purposes were approximately $16.1 million and $12.1 million , respectively. The state tax credit carryforwards will begin to expire in fiscal 2023 . The changes in amounts of unrecognized tax benefits (gross of federal tax benefits and excluding interest and penalties) at fiscal 2015 , 2014 , and 2013 are as follows: ($000) 2015 2014 2013 Unrecognized tax benefits - beginning of year $ 78,116 $ 80,323 $ 65,667 Gross increases: Tax positions in current period 14,990 15,441 15,591 Tax positions in prior period — — 2,418 Gross decreases: Tax positions in prior periods (10,589 ) (9,432 ) (519 ) Lapse of statute limitations (4,216 ) (5,732 ) (2,274 ) Settlements (2,929 ) (2,484 ) (560 ) Unrecognized tax benefits - end of year $ 75,372 $ 78,116 $ 80,323 At the end of fiscal 2015 , 2014 , and 2013 , the reserves for unrecognized tax benefits were $94.2 million , $101.7 million , and $104.9 million inclusive of $18.8 million , $23.6 million , and $24.6 million of related interest and penalties, respectively. The Company accounts for interest and penalties related to unrecognized tax benefits as a part of its provision for taxes on earnings. If recognized, $45.9 million would impact the Company’s effective tax rate. The difference between the total amount of unrecognized tax benefits and the amounts that would impact the effective tax rate relates to amounts attributable to deferred tax assets and liabilities. These amounts are net of federal and state income taxes. The Company believes it is reasonably possible that certain federal and state tax matters may be concluded or statutes of limitations may lapse during the next twelve months. Accordingly, the total amount of unrecognized tax benefits may decrease, reducing the provision for taxes on earnings by up to $3.7 million . The Company is generally open to audit by the Internal Revenue Service under the statute of limitations for fiscal years 2012 through 2015 . The Company’s state income tax returns are generally open to audit under the various statutes of limitations for fiscal years 2011 through 2015 . Certain state tax returns are currently under audit by state tax authorities. The Company does not expect the results of these audits to have a material impact on the consolidated financial statements.</t>
  </si>
  <si>
    <t>Employee Benefit Plans</t>
  </si>
  <si>
    <t>Defined Contribution Pension and Other Postretirement Plans Disclosure [Abstract]</t>
  </si>
  <si>
    <t>Employee Benefit Plans 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4% of the employee’s salary up to the plan limits. Company matching contributions to the 401(k) plan were $12.7 million , $11.4 million , and $10.4 million in fiscal 2015 , 2014 , and 2013 , respectively. The Company also has an Incentive Compensation Plan which provides cash awards to key management and employees based on Company and individual performance. The Company also makes available to management a Non-qualified Deferred Compensation Plan which allows management to make payroll contributions on a pre-tax basis in addition to the 401(k) plan. Other long-term assets include $86.1 million and $94.1 million at January 30, 2016 and January 31, 2015 , respectively, of long-term plan investments, at market value, set aside or designated for the Non-qualified Deferred Compensation Plan (See Note B). Plan investments are designated by the participants, and investment returns are not guaranteed by the Company. The Company has a corresponding liability to participants of $86.1 million and $94.1 million at January 30, 2016 and January 31, 2015 , respectively, included in Other long-term liabilities in the Consolidated Balance Sheets. In addition, the Company has certain individuals who receive or will receive post-employment medical benefits. The estimated liability for these benefits of $13.2 million and $9.7 million is included in Accrued expenses and other in the accompanying Consolidated Balance Sheets as of January 30, 2016 and January 31, 2015 , respectively.</t>
  </si>
  <si>
    <t>Stockholders' Equity</t>
  </si>
  <si>
    <t>Stockholders' Equity Note [Abstract]</t>
  </si>
  <si>
    <t>Stockholders' Equity Common stock. In February 2015, the Company’s Board of Directors approved a two -year $1.4 billion stock repurchase program for fiscal 2015 and 2016. The following table summarizes the Company’s stock repurchase activity in fiscal 2015 , 2014 , and 2013 : Fiscal Year Shares repurchased (in millions) Average repurchase price Repurchased (in millions) 2015 13.7 $51.27 $700 2014 14.8 $37.15 $550 2013 16.4 $33.62 $550 Preferred stock. The Company has four million shares of preferred stock authorized, with a par value of $.01 per share. No preferred stock is issued or outstanding. Dividends. On March 1, 2016 , the Company’s Board of Directors declared a quarterly cash dividend of $0.1350 per common share, payable on March 31, 2016 . The Company’s Board of Directors declared cash dividends of $0.1175 per common share in February, May, August, and November 2015 , cash dividends of $0.1000 per common share in February, May, August, and November 2014 , and cash dividends of $0.0850 per common share in May, August, and November 2013 . 2008 Equity Incentive Plan. In 2008, the Company’s stockholders approved the adoption of the Ross Stores, Inc. 2008 Equity Incentive Plan (the “2008 Plan”) with an initial share reserve of 33.0 million shares of the Company’s common stock, of which 24.0 million shares can be issued as full value awards. The 2008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As of January 30, 2016 , there were 12.7 million shares that remained available for grant under the 2008 Plan. A summary of the stock option activity for fiscal 2015 is presented below: (000, except per share data) Number of shares Weighted average exercise price Weighted average remaining contractual term Aggregate intrinsic value Outstanding at January 31, 2015 1,038 $7.05 Granted — — Exercised (728 ) 6.92 Forfeited — — Outstanding at January 30, 2016, all vested 310 $7.34 0.55 $15,168 The following table summarizes information about the weighted average remaining contractual life (in years) and the weighted average exercise prices for stock options both outstanding and exercisable as of January 30, 2016 (number of shares in thousands): Options outstanding and exercisable Exercise price range Number of shares Remaining life Exercise price $ 6.08 to $ 6.89 45 0.35 $6.77 6.95 to 6.95 148 0.13 6.95 7.04 to 7.35 14 0.24 7.24 7.66 to 7.66 6 0.71 7.66 8.19 to 8.19 97 1.31 8.19 $ 6.08 to $ 8.19 310 0.55 $7.34 A summary of restricted stock and performance share award activity for fiscal 2015 is presented below: (000, except per share data) Number of shares Weighted average grant date fair value Unvested at January 31, 2015 6,982 $24.01 Awarded 2,239 51.95 Released (2,726 ) 17.32 Forfeited (391 ) 31.04 Unvested at January 30, 2016 6,104 $34.87 The market value of shares of restricted stock and of the stock underlying restricted stock units at the date of grant is amortized to expense over the vesting period of generally three to five years. The unamortized compensation expense at January 30, 2016 and January 31, 2015 was $94.5 million and $87.4 million , respectively, which is expected to be recognized over a weighted average remaining period of 1.8 years. Intrinsic value for restricted stock, defined as the closing market value on the last business day of fiscal year 2015 (or $56.26 ), was $343.4 million . A total of 12.7 million , 13.3 million , and 14.0 million shares were available for new restricted stock awards at the end of fiscal 2015 , 2014 , and 2013 , respectively. During fiscal 2015 , 2014 , and 2013 , shares purchased by the Company for tax withholding totaled 1.3 million , 1.1 million , and 1.0 million shares, respectively, and are considered treasury shares which are available for reissuance. As of January 30, 2016 and January 31, 2015 , the Company held 11.1 million and 9.8 million shares of treasury stock, respectively. Performance share awards. The Company has a performance share award program for senior executives. A performance share award represents a right to receive shares of restricted stock or restricted stock units on a specified settlement date based on the Company’s attainment of a profitability-based performance goal during the performance period, which is the Company’s fiscal year. If attained, the restricted stock or units then vest over a service period, generally two to three years from the date the performance award was granted. The release of shares related to restricted stock units earned is deferred generally for one year from the date earned. The Company issued approximately 601,000 , 607,000 , and 481,000 shares in settlement of the fiscal 2015 , 2014 , and 2013 award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 During fiscal 2015 , 2014 , and 2013 , employees purchased approximately 0.4 million shares, in each year, of the Company’s common stock under the plan at weighted average per share prices of $43.16 , $32.18 , and $28.79 , respectively. Through January 30, 2016 , approximately 39.0 million shares had been issued under this plan and 6.0 million shares remained available for future issuance.</t>
  </si>
  <si>
    <t>Related Party Transactions</t>
  </si>
  <si>
    <t>Related Party Transaction, Due from (to) Related Party [Abstract]</t>
  </si>
  <si>
    <t>Related Party Transactions The Company has a consulting agreement with Norman Ferber, its Chairman Emeritus of the Board of Directors, under which the Company pays him an annual consulting fee of $1.5 million through May 2018 . In addition, the agreement provides for administrative support and health and other benefits for the individual and his dependents, which totaled approximately $0.3 million in fiscal 2015 , 2014 , and 2013 , along with amounts to cover premiums through May 2018 on a life insurance policy with a death benefit of $2.0 million . On termination of Mr. Ferber’s consultancy with the Company, the Company will pay Mr. Ferber $75,000 per year for a period of 10 years. Robert Ferber, the son of Norman Ferber, is a buyer with the Company. The Company paid Robert Ferber compensation including salary and bonus of approximately $131,000 , $133,000 , and $134,000 in fiscal 2015 , 2014 , and 2013 , respectively.</t>
  </si>
  <si>
    <t>Litigation, Claims, and Assessments</t>
  </si>
  <si>
    <t>Commitments and Contingencies Disclosure [Abstract]</t>
  </si>
  <si>
    <t>Litigation, Claims, and Assessments Like many retailers, the Company has been named in class action lawsuits, primarily in California, alleging violation of wage and hour laws and consumer protection laws. Class action litigation remains pending as of January 30, 2016 . The Company is also party to various other legal and regulatory proceedings arising in the normal course of business. Actions filed against the Company may include commercial, product and product safety, custo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t>
  </si>
  <si>
    <t>Quarterly Financial Data (Unaudited)</t>
  </si>
  <si>
    <t>Quarterly Financial Data [Abstract]</t>
  </si>
  <si>
    <t>Quarterly Financial Data (Unaudited) Summarized quarterly financial information for fiscal 2015 and 2014 is presented in the tables below. Year ended January 30, 2016 : Quarter Ended ($000, except per share data) May 2, 2015 August 1, 2015 October 31, 2015 January 30, 2016 Sales $ 2,938,148 $ 2,968,270 $ 2,782,855 $ 3,250,726 Cost of goods sold 2,067,455 2,119,480 2,003,347 2,386,591 Selling, general and administrative 409,298 435,226 443,354 450,877 Interest expense, net 2,003 1,652 4,427 4,530 Total costs and expenses 2,478,756 2,556,358 2,451,128 2,841,998 Earnings before taxes 459,392 411,912 331,727 408,728 Provision for taxes on earnings 177,187 153,273 116,071 144,567 Net earnings $ 282,205 $ 258,639 $ 215,656 $ 264,161 Earnings per share – basic 1,2 $ 0.69 $ 0.64 $ 0.54 $ 0.66 Earnings per share – diluted 1,2 $ 0.69 $ 0.63 $ 0.53 $ 0.66 Cash dividends declared per share on common stock 2 $ 0.1175 $ 0.1175 $ 0.1175 $ 0.1175 Stock price 2 High $ 53.73 $ 53.28 $ 56.53 $ 56.26 Low $ 45.93 $ 47.79 $ 47.22 $ 44.81 1 EPS is computed independently for each of the quarters presented. The sum of the quarters may not equal the total year amount due to the impact of changes in average quarterly shares outstanding. 2 All per share amounts have been adjusted for the two -for-one stock split effective June 11, 2015. Year ended January 31, 2015 : Quarter Ended ($000, except per share data) May 3, 2014 August 2, 2014 November 1, 2014 January 31, 2015 Sales $ 2,680,593 $ 2,729,566 $ 2,598,820 $ 3,032,698 Cost of goods sold 1,908,184 1,944,017 1,882,185 2,203,570 Selling, general and administrative 379,802 395,225 410,002 430,342 Interest (income) expense, net (104 ) (95 ) 777 2,406 Total costs and expenses 2,287,882 2,339,147 2,292,964 2,636,318 Earnings before taxes 392,711 390,419 305,856 396,380 Provision for taxes on earnings 148,798 150,858 113,136 147,850 Net earnings $ 243,913 $ 239,561 $ 192,720 $ 248,530 Earnings per share – basic 1,2 $ 0.58 $ 0.58 $ 0.47 $ 0.61 Earnings per share – diluted 1,2 $ 0.58 $ 0.57 $ 0.46 $ 0.60 Cash dividends declared per share on common stock 2 $ 0.1000 $ 0.1000 $ 0.1000 $ 0.1000 Stock price 2 High $ 37.05 $ 34.83 $ 40.42 $ 48.47 Low $ 32.89 $ 31.08 $ 32.32 $ 40.22 1 EPS is computed independently for each of the quarters presented. The sum of the quarters may not equal the total year amount due to the impact of changes in average quarterly shares outstanding. 2 All per share amounts have been adjusted for the two -for-one stock split effective June 11, 2015.</t>
  </si>
  <si>
    <t>Summary of Significant Accounting Policies (Policy)</t>
  </si>
  <si>
    <t>Business</t>
  </si>
  <si>
    <t>Business. Ross Stores, Inc. and its subsidiaries (the “Company”) is an off-price retailer of first-quality, in-season, name brand and designer apparel, accessories, footwear, and home fashions for the entire family. At the end of fiscal 2015 , the Company operated 1,274 Ross Dress for Less ® (“Ross”) locations in 34 states, the District of Columbia and Guam , and 172 dd’s DISCOUNTS ® stores in 15 states . The Ross and dd's DISCOUNTS stores are supported by six distribution centers. The Company’s headquarters, one buying office, three operating distribution centers, two warehouses, and 24% of its stores are located in California.</t>
  </si>
  <si>
    <t>Segment reporting</t>
  </si>
  <si>
    <t>Segment reporting. The Company has one reportable segment. The Company’s operations include only activities related to off-price retailing in stores throughout the United States.</t>
  </si>
  <si>
    <t>Basis of presentation and fiscal year</t>
  </si>
  <si>
    <t xml:space="preserve">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January 30, 2016 , January 31, 2015 and February 1, 2014 are referred to as fiscal 2015 , fiscal 2014 , and fiscal 2013 , respectively, and were 52-week years. </t>
  </si>
  <si>
    <t>Use of accounting estimates</t>
  </si>
  <si>
    <t>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and reserves for uncertain tax positions.</t>
  </si>
  <si>
    <t>Purchase obligations</t>
  </si>
  <si>
    <t>Purchase obligations. As of January 30, 2016 , the Company had purchase obligations of approximately $1,721 million . These purchase obligations primarily consist of merchandise inventory purchase orders, commitments related to construction projects, store fixtures and supplies, and information technology service, transportation, and maintenance contracts.</t>
  </si>
  <si>
    <t>Cash and cash equivalents. Cash equivalents consist of highly liquid, fixed income instruments purchased with an original maturity of three months or less.</t>
  </si>
  <si>
    <t>Restricted cash, cash equivalents, and investments</t>
  </si>
  <si>
    <t>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t>
  </si>
  <si>
    <t>Estimated fair value of financial instruments</t>
  </si>
  <si>
    <t>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761.6 million and $696.6 million , at January 30, 2016 and January 31, 2015 , respectively, and include bank deposits and money market funds for which the fair value was determined using quoted prices for identical assets in active markets, which are considered to be Level 1 inputs under the fair value measurements and disclosures guidance.</t>
  </si>
  <si>
    <t>Investments</t>
  </si>
  <si>
    <t>Investments. The Company’s investments are comprised of various debt securities. At January 30, 2016 and January 31, 2015 , these investments were classified as available-for-sale and are stated at fair value. Investments are classified as either short- or long-term based on their original maturities and the Company’s intent. Investments with an original maturity of less than one year are classified as short-term.</t>
  </si>
  <si>
    <t>Merchandise inventory. Merchandise inventory is stated at the lower of cost (determined using a weighted 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t>
  </si>
  <si>
    <t>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and warehouse facilities.</t>
  </si>
  <si>
    <t>Property and equipment</t>
  </si>
  <si>
    <t xml:space="preserve">Property and equipment. Property and equipment are stated at cost, less accumulated depreciation and amortization. Depreciation is calculated using the straight-line method over the estimated useful life of the asset, typically ranging from three to 12 years for equipment and information systems and 20 to 40 years for land improvements and buildings. Depreciation and amortization expense on property and equipment was $274.8 million , $233.0 million , and $206.1 million for fiscal 2015 , 2014 , and 2013 , respectively. The cost of leasehold improvements is amortized over the useful life of the asset or the applicable lease term, whichever is less. The Company capitalizes interest during the construction period. </t>
  </si>
  <si>
    <t xml:space="preserve">Property and other long-term assets that are subject to amortization are reviewed for impairment whenever events or changes in circumstances indicate that the carrying amount of an asset may not be recoverable. Intangible assets that are not subject to amortization, including goodwill, are tested for impairment annually or more frequently if events or changes in circumstances indicate that the asset may be impaired. </t>
  </si>
  <si>
    <t>Store closures</t>
  </si>
  <si>
    <t>Store closures. The Company continually reviews the operating performance of individual stores. For stores that are closed, the Company records a liability for future minimum lease payments net of estimated sublease recoveries and related ancillary costs at the time the liability is incurred. The lease loss liability was $1.8 million and $2.7 million , as of January 30, 2016 and January 31, 2015 , respectively. Operating costs, including depreciation, of stores to be closed are expensed during the period they remain in use.</t>
  </si>
  <si>
    <t>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100.3 million and $123.8 million at January 30, 2016 and January 31, 2015 , respectively. The Company includes the change in book cash overdrafts in operating cash flows.</t>
  </si>
  <si>
    <t>Insurance obligations</t>
  </si>
  <si>
    <t>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t>
  </si>
  <si>
    <t>Lease accounting</t>
  </si>
  <si>
    <t>Lease accounting. When a lease contains “rent holidays” or requires fixed escalations of the minimum lease payments, the Company records rental expense on a straight-line basis over the term of the lease and the difference between the average rental amount charged to expense and the amount payable under the lease is recorded as deferred rent. The Company begins recording rent expense on the lease possession date. Tenant improvement allowances are included in Other long-term liabilities and are amortized over the lease term. Changes in tenant improvement allowances are included as a component of operating activities in the Consolidated Statements of Cash Flows.</t>
  </si>
  <si>
    <t>Revenue recognition</t>
  </si>
  <si>
    <t>Revenue recognition. The Company recognizes revenue at the point of sale and maintains an allowance for estimated future return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The Company recognizes income from stored value card breakage as a reduction of operating expenses when redemption by a customer is considered to be remote. Income recognized from breakage was not significant in fiscal 2015 , 2014 , and 2013 . Sales tax collected is not recognized as revenue and is included in Accrued expenses and other.</t>
  </si>
  <si>
    <t>Allowance for sales returns</t>
  </si>
  <si>
    <t xml:space="preserve">Allowance for sales returns. An allowance for the gross margin loss on estimated sales returns is included in Accrued expenses and other in the Consolidated Balance Sheets. </t>
  </si>
  <si>
    <t>Store pre-opening</t>
  </si>
  <si>
    <t>Store pre-opening. Store pre-opening costs are expensed in the period incurred.</t>
  </si>
  <si>
    <t>Advertising</t>
  </si>
  <si>
    <t>Advertising. Advertising costs are expensed in the period incurred and are included in Selling, general and administrative expenses.</t>
  </si>
  <si>
    <t>Share-based compensation</t>
  </si>
  <si>
    <t>Stock-based compensation. The Company recognizes compensation expense based upon the grant date fair value of all stock-based awards, typically over the vesting period.</t>
  </si>
  <si>
    <t>Taxes on earnings</t>
  </si>
  <si>
    <t>Taxes on earnings. The Company accounts for income taxes in accordance with Accounting Standards Codification (“ASC”) 740, “Accounting for Income Taxes,”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t>
  </si>
  <si>
    <t>Treasury stock. The Company records treasury stock at cost. Treasury stock includes shares purchased from employees for tax withholding purposes related to vesting of restricted stock grants.</t>
  </si>
  <si>
    <t>Earnings per share (EPS)</t>
  </si>
  <si>
    <t>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and restricted stock units.</t>
  </si>
  <si>
    <t xml:space="preserve">Comprehensive income. Comprehensive income includes net earnings and components of other comprehensive income (loss), net of tax, consisting of unrealized investment gains or losses. </t>
  </si>
  <si>
    <t>Recently issued and adopted accounting standards</t>
  </si>
  <si>
    <t>Recently issued accounting standards. In May 2014, the Financial Accounting Standards Board (“FASB”) issued Accounting Standards Update (ASU) 2014-09, Revenue from Contracts with Customers . 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U 2014-09 is effective for the Company’s annual and interim reporting periods beginning in fiscal 2018. The Company is currently evaluating the effect that adoption of this new guidance will have on its consolidated financial statements. In February 2016, the Financial Accounting Standards Board (“FASB”) issued ASU 2016-02, Leases (Topic 842). The guidance requires balance sheet recognition of the following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evaluating the effect adoption of this new guidance will have on its consolidated financial statements. Recently issued and adopted accounting standards. In April 2015, the FASB issued ASU 2015-03, Simplifying the Presentation of Debt Issuance Costs . The standard amends existing guidance to require the presentation of debt issuance costs in the balance sheet as a deduction from the carrying amount of the related debt liability instead of as an asset. ASU 2015-03 is effective for annual and interim reporting periods after December 15, 2015, with early adoption permitted. The Company early adopted ASU 2015-03 retrospectively in its first fiscal quarter ended May 2, 2015. As a result of the retrospective adoption, the Company reclassified unamortized debt issuance costs of $2.8 million as of January 31, 2015, from Other long-term assets to a reduction in Long-term debt on the Consolidated Balance Sheet. Adoption of this standard did not impact results of operations, retained earnings, or cash flows in the current or previous interim and annual reporting periods. See Note D. In November 2015, the FASB issued ASU 2015-17, Income Taxes (Topic 740): Balance Sheet Classification of Deferred Taxes (ASU 2015-17), which simplifies the presentation of deferred taxes by requiring deferred tax assets and liabilities be classified as noncurrent on the balance sheet. ASU 2015-17 is effective for annual and interim reporting periods after December 15, 2016, with early adoption permitted. The Company early adopted ASU 2015-17 retrospectively, as of January 30, 2016. As a result, $13.0 million of its deferred tax assets previously presented in current assets have been reclassified to long term deferred tax liabilities in the Consolidated Balance Sheet as of January 31, 2015. Adoption of this standard did not impact results of operations, retained earnings, or cash flows in the current or previous annual reporting periods.</t>
  </si>
  <si>
    <t>Summary of Significant Accounting Policies (Tables)</t>
  </si>
  <si>
    <t>Schedule of Restricted cash, Cash Equivalents and Investments</t>
  </si>
  <si>
    <t>The following table summarizes total restricted cash, cash equivalents, and investments which were included in Prepaid expenses and other and Other long-term assets in the Consolidated Balance Sheets as of January 30, 2016 and January 31, 2015 : Restricted Assets ($000) 2015 2014 Prepaid expenses and other $ 15,770 $ 19,713 Other long-term assets 55,913 56,107 Total $ 71,683 $ 75,820</t>
  </si>
  <si>
    <t>Schedule Of Other Long-Term Assets</t>
  </si>
  <si>
    <t>Other long-term assets as of January 30, 2016 and January 31, 2015 consisted of the following: ($000) 2015 2014 Deferred compensation (Note B) $ 86,073 $ 94,054 Restricted cash and investments 55,913 56,107 Other 10,701 10,508 Total $ 152,687 $ 160,669</t>
  </si>
  <si>
    <t>Summary Of Insurance Obligations</t>
  </si>
  <si>
    <t>Self-insurance and deductible reserves as of January 30, 2016 and January 31, 2015 consisted of the following: ($000) 2015 2014 Workers’ compensation $ 93,452 $ 87,388 General liability 39,895 37,253 Medical plans 4,155 3,159 Total $ 137,502 $ 127,800</t>
  </si>
  <si>
    <t>Schedule Of Other Long-Term Liabilities</t>
  </si>
  <si>
    <t>Other long-term liabilities as of January 30, 2016 and January 31, 2015 consisted of the following: ($000) 2015 2014 Income taxes (Note F) $ 94,194 $ 101,696 Deferred compensation (Note G) 86,073 94,054 Deferred rent 63,241 59,465 Tenant improvement allowances 20,300 19,562 Other 4,360 4,723 Total $ 268,168 $ 279,500</t>
  </si>
  <si>
    <t>Schedule Of Allowance For Sales Returns</t>
  </si>
  <si>
    <t>The allowance for sales returns consists of the following: ($000) Beginning Balance Additions Returns Ending Balance Year ended: January 30, 2016 $ 8,594 $ 737,727 $ (738,366 ) $ 7,955 January 31, 2015 $ 7,431 $ 717,040 $ (715,877 ) $ 8,594 February 1, 2014 $ 7,165 $ 699,835 $ (699,569 ) $ 7,431</t>
  </si>
  <si>
    <t>Schedule Of Basic And Diluted EPS</t>
  </si>
  <si>
    <t>The following is a reconciliation of the number of shares (denominator) used in the basic and diluted EPS computations: Shares in (000s) Basic EPS Effect of dilutive common stock equivalents Diluted EPS 2015 Shares 403,034 3,371 406,405 Amount $ 2.53 $ (0.02 ) $ 2.51 2014 Shares 413,553 4,524 418,077 Amount $ 2.24 $ (0.03 ) $ 2.21 2013 Shares 425,761 5,849 431,610 Amount $ 1.97 $ (0.03 ) $ 1.94</t>
  </si>
  <si>
    <t>Investments and Restricted Investments (Tables)</t>
  </si>
  <si>
    <t>Fair Value, By Balance Sheet Grouping</t>
  </si>
  <si>
    <t>The fair value of the Company’s financial instruments are as follows: ($000) January 30, 2016 January 31, 2015 Cash and cash equivalents Level 1 $ 761,602 $ 696,608 Investments Level 2 $ 3,068 $ 3,610 Restricted cash and cash equivalents Level 1 $ 67,947 $ 71,992 Restricted investments Level 1 $ 3,736 $ 3,828</t>
  </si>
  <si>
    <t>Schedule Of Fair Value, Assets And Liabilities Measured on Recurring Basis</t>
  </si>
  <si>
    <t xml:space="preserve"> The fair value measurement for funds with quoted market prices in active markets (Level 1) and for funds without quoted market prices in active markets (Level 2) are as follows: ($000) 2015 2014 Level 1 $ 73,633 $ 81,926 Level 2 12,440 12,128 Total $ 86,073 $ 94,054</t>
  </si>
  <si>
    <t>Stock-Based Compensation (Tables)</t>
  </si>
  <si>
    <t>Recognized Stock-Based Compensation</t>
  </si>
  <si>
    <t>For fiscal 2015 , 2014 , and 2013 , the Company recognized stock-based compensation expense as follows: ($000) 2015 2014 2013 Restricted stock $ 37,204 $ 34,729 $ 30,921 Performance awards 31,056 16,003 13,812 ESPP 2,677 2,269 2,114 Total $ 70,937 $ 53,001 $ 46,847</t>
  </si>
  <si>
    <t>Total Stock-Based Compensation Recognized In The Condensed Consolidated Statements Of Earnings</t>
  </si>
  <si>
    <t>Total stock-based compensation recognized in the Company's Consolidated Statements of Earnings for fiscal 2015 , 2014 , and 2013 is as follows: Statements of Earnings Classification ($000) 2015 2014 2013 Cost of goods sold $ 32,922 $ 27,088 $ 24,432 Selling, general and administrative 38,015 25,913 22,415 Total $ 70,937 $ 53,001 $ 46,847</t>
  </si>
  <si>
    <t>Debt (Tables)</t>
  </si>
  <si>
    <t>Schedule of Long-term Debt Instruments</t>
  </si>
  <si>
    <t>Unsecured senior debt, net of unamortized discounts and debt issuance costs, as of January 30, 2016 and January 31, 2015 consisted of the following: ($000) 2015 2014 6.38% Series A Senior Notes due 2018 $ 84,906 $ 84,873 6.53% Series B Senior Notes due 2021 64,882 64,861 3.375% Senior Notes due 2024 246,237 245,828 Total $ 396,025 $ 395,562</t>
  </si>
  <si>
    <t>Schedule of Maturities of Long-term Debt</t>
  </si>
  <si>
    <t>The following table shows scheduled annual principal payments on Long-term debt: ($000) 2016 $ — 2017 $ — 2018 $ 85,000 2019 $ — 2020 $ — Thereafter $ 315,000</t>
  </si>
  <si>
    <t>Interest Income and Interest Expense Disclosure</t>
  </si>
  <si>
    <t>The table below shows the components of interest expense and income for fiscal 2015 , 2014 , and 2013 : ($000) 2015 2014 2013 Interest expense on long-term debt $ 18,568 $ 12,990 $ 9,721 Other interest expense 1,252 1,230 1,350 Capitalized interest (6,530 ) (10,825 ) (10,799 ) Interest income (678 ) (411 ) (519 ) Interest expense (income), net $ 12,612 $ 2,984 $ (247 )</t>
  </si>
  <si>
    <t>Leases (Tables)</t>
  </si>
  <si>
    <t>Future Minimum Annual Lease Payments</t>
  </si>
  <si>
    <t>The aggregate future minimum annual lease payments under leases, including the ground lease related to the New York buying office, in effect at January 30, 2016 are as follows: ($000) Total operating leases 2016 $ 465,085 2017 485,753 2018 422,480 2019 343,645 2020 265,830 Thereafter 1,433,049 Total minimum lease payments $ 3,415,842</t>
  </si>
  <si>
    <t>Taxes on Earnings (Tables)</t>
  </si>
  <si>
    <t>Schedule for Income Tax Provision</t>
  </si>
  <si>
    <t>The provision for income taxes consisted of the following: ($000) 2015 2014 2013 Current Federal $ 497,710 $ 499,009 $ 486,203 State 37,030 36,547 35,053 534,740 535,556 521,256 Deferred Federal 55,404 23,452 (11,055 ) State 954 1,634 (4,195 ) 56,358 25,086 (15,250 ) Total $ 591,098 $ 560,642 $ 506,006</t>
  </si>
  <si>
    <t>Provision for Taxes Effective Rate</t>
  </si>
  <si>
    <t>The provision for taxes for financial reporting purposes is different from the tax provision computed by applying the statutory federal income tax rate. The differences are reconciled below: 2015 2014 2013 Federal income taxes at the statutory rate 35 % 35 % 35 % State income taxes (net of federal benefit) and other, net 2 % 3 % 3 % Total 37 % 38 % 38 %</t>
  </si>
  <si>
    <t>Components of Deferred Income Taxes</t>
  </si>
  <si>
    <t>The components of deferred taxes at January 30, 2016 and January 31, 2015 are as follows: ($000) 2015 2014 Deferred Tax Assets Accrued liabilities $ 69,144 $ 77,791 Deferred compensation 29,932 33,456 Stock-based compensation 41,388 35,332 Deferred rent 23,903 26,370 California franchise taxes and credits 21,973 18,478 Employee benefits 22,156 23,136 Other 6,835 4,927 215,331 219,490 Deferred Tax Liabilities Depreciation (304,191 ) (252,013 ) Merchandise inventory (28,085 ) (26,668 ) Supplies (12,559 ) (11,616 ) Prepaid expenses (584 ) (2,923 ) (345,419 ) (293,220 ) Net Deferred Tax Liabilities $ (130,088 ) $ (73,730 )</t>
  </si>
  <si>
    <t>Unrecognized Tax Benefits</t>
  </si>
  <si>
    <t>The changes in amounts of unrecognized tax benefits (gross of federal tax benefits and excluding interest and penalties) at fiscal 2015 , 2014 , and 2013 are as follows: ($000) 2015 2014 2013 Unrecognized tax benefits - beginning of year $ 78,116 $ 80,323 $ 65,667 Gross increases: Tax positions in current period 14,990 15,441 15,591 Tax positions in prior period — — 2,418 Gross decreases: Tax positions in prior periods (10,589 ) (9,432 ) (519 ) Lapse of statute limitations (4,216 ) (5,732 ) (2,274 ) Settlements (2,929 ) (2,484 ) (560 ) Unrecognized tax benefits - end of year $ 75,372 $ 78,116 $ 80,323</t>
  </si>
  <si>
    <t>Stockholders' Equity (Tables)</t>
  </si>
  <si>
    <t>Schedule of Stock Repurchase Activity</t>
  </si>
  <si>
    <t>The following table summarizes the Company’s stock repurchase activity in fiscal 2015 , 2014 , and 2013 : Fiscal Year Shares repurchased (in millions) Average repurchase price Repurchased (in millions) 2015 13.7 $51.27 $700 2014 14.8 $37.15 $550 2013 16.4 $33.62 $550</t>
  </si>
  <si>
    <t>Summary of Stock Option Activity</t>
  </si>
  <si>
    <t>A summary of the stock option activity for fiscal 2015 is presented below: (000, except per share data) Number of shares Weighted average exercise price Weighted average remaining contractual term Aggregate intrinsic value Outstanding at January 31, 2015 1,038 $7.05 Granted — — Exercised (728 ) 6.92 Forfeited — — Outstanding at January 30, 2016, all vested 310 $7.34 0.55 $15,168</t>
  </si>
  <si>
    <t>Summary of Weighted Average Remaining Contractual Life And The Weighted Average Exercise Prices For Stock Options Both Outstanding and Exercisable</t>
  </si>
  <si>
    <t>The following table summarizes information about the weighted average remaining contractual life (in years) and the weighted average exercise prices for stock options both outstanding and exercisable as of January 30, 2016 (number of shares in thousands): Options outstanding and exercisable Exercise price range Number of shares Remaining life Exercise price $ 6.08 to $ 6.89 45 0.35 $6.77 6.95 to 6.95 148 0.13 6.95 7.04 to 7.35 14 0.24 7.24 7.66 to 7.66 6 0.71 7.66 8.19 to 8.19 97 1.31 8.19 $ 6.08 to $ 8.19 310 0.55 $7.34</t>
  </si>
  <si>
    <t>Summary of Unvested Restricted Stock Activity</t>
  </si>
  <si>
    <t>A summary of restricted stock and performance share award activity for fiscal 2015 is presented below: (000, except per share data) Number of shares Weighted average grant date fair value Unvested at January 31, 2015 6,982 $24.01 Awarded 2,239 51.95 Released (2,726 ) 17.32 Forfeited (391 ) 31.04 Unvested at January 30, 2016 6,104 $34.87</t>
  </si>
  <si>
    <t>Quarterly Financial Data (Unaudited) (Tables)</t>
  </si>
  <si>
    <t>Schedule of Quarterly Financial Data</t>
  </si>
  <si>
    <t>Summarized quarterly financial information for fiscal 2015 and 2014 is presented in the tables below. Year ended January 30, 2016 : Quarter Ended ($000, except per share data) May 2, 2015 August 1, 2015 October 31, 2015 January 30, 2016 Sales $ 2,938,148 $ 2,968,270 $ 2,782,855 $ 3,250,726 Cost of goods sold 2,067,455 2,119,480 2,003,347 2,386,591 Selling, general and administrative 409,298 435,226 443,354 450,877 Interest expense, net 2,003 1,652 4,427 4,530 Total costs and expenses 2,478,756 2,556,358 2,451,128 2,841,998 Earnings before taxes 459,392 411,912 331,727 408,728 Provision for taxes on earnings 177,187 153,273 116,071 144,567 Net earnings $ 282,205 $ 258,639 $ 215,656 $ 264,161 Earnings per share – basic 1,2 $ 0.69 $ 0.64 $ 0.54 $ 0.66 Earnings per share – diluted 1,2 $ 0.69 $ 0.63 $ 0.53 $ 0.66 Cash dividends declared per share on common stock 2 $ 0.1175 $ 0.1175 $ 0.1175 $ 0.1175 Stock price 2 High $ 53.73 $ 53.28 $ 56.53 $ 56.26 Low $ 45.93 $ 47.79 $ 47.22 $ 44.81 1 EPS is computed independently for each of the quarters presented. The sum of the quarters may not equal the total year amount due to the impact of changes in average quarterly shares outstanding. 2 All per share amounts have been adjusted for the two -for-one stock split effective June 11, 2015. Year ended January 31, 2015 : Quarter Ended ($000, except per share data) May 3, 2014 August 2, 2014 November 1, 2014 January 31, 2015 Sales $ 2,680,593 $ 2,729,566 $ 2,598,820 $ 3,032,698 Cost of goods sold 1,908,184 1,944,017 1,882,185 2,203,570 Selling, general and administrative 379,802 395,225 410,002 430,342 Interest (income) expense, net (104 ) (95 ) 777 2,406 Total costs and expenses 2,287,882 2,339,147 2,292,964 2,636,318 Earnings before taxes 392,711 390,419 305,856 396,380 Provision for taxes on earnings 148,798 150,858 113,136 147,850 Net earnings $ 243,913 $ 239,561 $ 192,720 $ 248,530 Earnings per share – basic 1,2 $ 0.58 $ 0.58 $ 0.47 $ 0.61 Earnings per share – diluted 1,2 $ 0.58 $ 0.57 $ 0.46 $ 0.60 Cash dividends declared per share on common stock 2 $ 0.1000 $ 0.1000 $ 0.1000 $ 0.1000 Stock price 2 High $ 37.05 $ 34.83 $ 40.42 $ 48.47 Low $ 32.89 $ 31.08 $ 32.32 $ 40.22 1 EPS is computed independently for each of the quarters presented. The sum of the quarters may not equal the total year amount due to the impact of changes in average quarterly shares outstanding. 2 All per share amounts have been adjusted for the two -for-one stock split effective June 11, 2015.</t>
  </si>
  <si>
    <t>Summary of Significant Accounting Policies (Narrative) (Details)</t>
  </si>
  <si>
    <t>Jun. 11, 2015</t>
  </si>
  <si>
    <t>Mar. 31, 2015</t>
  </si>
  <si>
    <t>Jan. 30, 2016USD ($)distribution_centerstoreswarehousesegmentstateofficeshares</t>
  </si>
  <si>
    <t>Jan. 31, 2015USD ($)storesshares</t>
  </si>
  <si>
    <t>Feb. 01, 2014USD ($)shares</t>
  </si>
  <si>
    <t>Feb. 02, 2013USD ($)</t>
  </si>
  <si>
    <t>Summary Of Significant Accounting Policies [Line Items]</t>
  </si>
  <si>
    <t>Number of distribution centers | distribution_center</t>
  </si>
  <si>
    <t>Number of reportable segments | segment</t>
  </si>
  <si>
    <t>Stock dividends (splits) issued</t>
  </si>
  <si>
    <t>Fair value of cash and cash equivalents considered as Level 1 inputs</t>
  </si>
  <si>
    <t>Packaway inventory, storage period, less than</t>
  </si>
  <si>
    <t>6 months</t>
  </si>
  <si>
    <t>Depreciation and amortization expense on property and equipment</t>
  </si>
  <si>
    <t>Capitalized interest</t>
  </si>
  <si>
    <t>Asset impairment charges</t>
  </si>
  <si>
    <t>Lease loss liability</t>
  </si>
  <si>
    <t>Book cash overdrafts</t>
  </si>
  <si>
    <t>Advertising costs</t>
  </si>
  <si>
    <t>Anti-dilutive weighted average shares excluded from EPS calculation | shares</t>
  </si>
  <si>
    <t>Property, Plant and Equipment [Member]</t>
  </si>
  <si>
    <t>Property and equipment purchased but not yet paid</t>
  </si>
  <si>
    <t>Minimum [Member] | Equipment [Member]</t>
  </si>
  <si>
    <t>Property and equipment estimated useful life, straight-line method</t>
  </si>
  <si>
    <t>3 years</t>
  </si>
  <si>
    <t>Minimum [Member] | Land Improvements and Buildings [Member]</t>
  </si>
  <si>
    <t>20 years</t>
  </si>
  <si>
    <t>Maximum [Member] | Equipment [Member]</t>
  </si>
  <si>
    <t>12 years</t>
  </si>
  <si>
    <t>Maximum [Member] | Land Improvements and Buildings [Member]</t>
  </si>
  <si>
    <t>40 years</t>
  </si>
  <si>
    <t>Ross Dress For Less [Member]</t>
  </si>
  <si>
    <t>Number of stores | stores</t>
  </si>
  <si>
    <t>Number of states company operates in | state</t>
  </si>
  <si>
    <t>Closed stores during period | stores</t>
  </si>
  <si>
    <t>dd's Discounts [Member]</t>
  </si>
  <si>
    <t>California [Member]</t>
  </si>
  <si>
    <t>Number of buying offices | office</t>
  </si>
  <si>
    <t>Number of warehouses | warehouse</t>
  </si>
  <si>
    <t>Stores as percentage of total</t>
  </si>
  <si>
    <t>24.00%</t>
  </si>
  <si>
    <t>New Accounting Pronouncement, Early Adoption, Effect [Member]</t>
  </si>
  <si>
    <t>Deferred tax assets reclassified</t>
  </si>
  <si>
    <t>Other Assets [Member] | New Accounting Pronouncement, Early Adoption, Effect [Member]</t>
  </si>
  <si>
    <t>Unamortized debt issuance costs</t>
  </si>
  <si>
    <t>Long-term Debt [Member] | New Accounting Pronouncement, Early Adoption, Effect [Member]</t>
  </si>
  <si>
    <t>Summary of Significant Accounting Policies (Restricted Cash, Cash Equivalents, and Investments) (Details) - USD ($) $ in Thousands</t>
  </si>
  <si>
    <t>Summary of Significant Accounting Policies (Schedule Of Other Long-Term Assets) (Details) - USD ($) $ in Thousands</t>
  </si>
  <si>
    <t>Deferred compensation</t>
  </si>
  <si>
    <t>Restricted cash and investments</t>
  </si>
  <si>
    <t>Other</t>
  </si>
  <si>
    <t>Summary of Significant Accounting Policies (Summary Of Insurance Obligations) (Details) - USD ($) $ in Thousands</t>
  </si>
  <si>
    <t>Workers’ compensation</t>
  </si>
  <si>
    <t>General liability</t>
  </si>
  <si>
    <t>Medical plans</t>
  </si>
  <si>
    <t>Summary of Significant Accounting Policies (Schedule Of Other Long-Term Liabilities) (Details) - USD ($) $ in Thousands</t>
  </si>
  <si>
    <t>Income taxes</t>
  </si>
  <si>
    <t>Deferred rent</t>
  </si>
  <si>
    <t>Tenant improvement allowances</t>
  </si>
  <si>
    <t>Other Liabilities</t>
  </si>
  <si>
    <t>Summary of Significant Accounting Policies (Schedule Of Allowance For Sales Returns) (Details) - USD ($) $ in Thousands</t>
  </si>
  <si>
    <t>Allowance for Sales Returns [Roll Forward]</t>
  </si>
  <si>
    <t>Beginning Balance</t>
  </si>
  <si>
    <t>Additions</t>
  </si>
  <si>
    <t>Returns</t>
  </si>
  <si>
    <t>Ending Balance</t>
  </si>
  <si>
    <t>Summary of Significant Accounting Policies (Schedule Of Basic And Diluted EPS) (Details) - $ / shares shares in Thousands</t>
  </si>
  <si>
    <t>Effect of dilutive common stock equivalents (in shares)</t>
  </si>
  <si>
    <t>Effect of dilutive common stock equivalents (in dollars per share)</t>
  </si>
  <si>
    <t>Investments and Restricted Investments - Balance Sheet Items (Details) - USD ($) $ in Thousands</t>
  </si>
  <si>
    <t>Level 1 [Member]</t>
  </si>
  <si>
    <t>Fair Value, Assets and Liabilities Measured on Recurring and Nonrecurring Basis [Line Items]</t>
  </si>
  <si>
    <t>Restricted cash and cash equivalents</t>
  </si>
  <si>
    <t>Restricted investments</t>
  </si>
  <si>
    <t>Level 2 [Member]</t>
  </si>
  <si>
    <t>Investments and Restricted Investments Investments and Restricted Investments - Underlying Assets in Deferred Compensation Program (Details) - USD ($) $ in Thousands</t>
  </si>
  <si>
    <t>Investment [Line Items]</t>
  </si>
  <si>
    <t>Underlying assets in non-qualified deferred compensation program</t>
  </si>
  <si>
    <t>Stock-Based Compensation Stock-Based Compensation (Recognized stock-based compensation expense) (Details) - USD ($) $ in Thousands</t>
  </si>
  <si>
    <t>Employee Service Share-based Compensation, Allocation of Recognized Period Costs [Line Items]</t>
  </si>
  <si>
    <t>Restricted Stock [Member]</t>
  </si>
  <si>
    <t>Performance Awards [Member]</t>
  </si>
  <si>
    <t>Employee Stock Purchase Plan [Member]</t>
  </si>
  <si>
    <t>Stock-Based Compensation (Narrative) (Details)</t>
  </si>
  <si>
    <t>Jan. 30, 2016planshares</t>
  </si>
  <si>
    <t>Jan. 31, 2015shares</t>
  </si>
  <si>
    <t>Feb. 01, 2014shares</t>
  </si>
  <si>
    <t>Share-based Compensation Arrangement by Share-based Payment Award [Line Items]</t>
  </si>
  <si>
    <t>Stock options granted (in shares) | shares</t>
  </si>
  <si>
    <t>Discount rate under the ESPP (in percentage)</t>
  </si>
  <si>
    <t>15.00%</t>
  </si>
  <si>
    <t>Stock Compensation Plan [Member]</t>
  </si>
  <si>
    <t>Number of stock-based compensation plans | plan</t>
  </si>
  <si>
    <t>Stock-Based Compensation (Total Stock-Based Compensation Recognized In The Consolidated Statements Of Earnings) (Details) - USD ($) $ in Thousands</t>
  </si>
  <si>
    <t>Cost Of Goods Sold [Member]</t>
  </si>
  <si>
    <t>Selling, General And Administrative [Member]</t>
  </si>
  <si>
    <t>Debt Table (Details) - USD ($) $ in Thousands</t>
  </si>
  <si>
    <t>Debt Instrument [Line Items]</t>
  </si>
  <si>
    <t>3.375% Senior Notes due 2024 [Member]</t>
  </si>
  <si>
    <t>6.38% Series A Senior Notes due 2018 [Member]</t>
  </si>
  <si>
    <t>6.53% Series B Senior Notes due 2021 [Member]</t>
  </si>
  <si>
    <t>Debt (Stated Rates) (Details)</t>
  </si>
  <si>
    <t>Sep. 30, 2014</t>
  </si>
  <si>
    <t>Series A Unsecured Senior Notes [Member]</t>
  </si>
  <si>
    <t>Unsecured senior notes interest rate</t>
  </si>
  <si>
    <t>6.38%</t>
  </si>
  <si>
    <t>Series A Unsecured Senior Notes [Member] | Senior Notes due 2018 [Member]</t>
  </si>
  <si>
    <t>Series B Unsecured Senior Notes [Member]</t>
  </si>
  <si>
    <t>6.53%</t>
  </si>
  <si>
    <t>Series B Unsecured Senior Notes [Member] | Senior Notes due 2021 [Member]</t>
  </si>
  <si>
    <t>Senior Notes [Member]</t>
  </si>
  <si>
    <t>3.375%</t>
  </si>
  <si>
    <t>Senior Notes [Member] | Senior Notes due 2024 [Member]</t>
  </si>
  <si>
    <t>Debt (Details)</t>
  </si>
  <si>
    <t>Jan. 30, 2016USD ($)note</t>
  </si>
  <si>
    <t>Jan. 31, 2015USD ($)note</t>
  </si>
  <si>
    <t>Sep. 30, 2014USD ($)</t>
  </si>
  <si>
    <t>Number of unsecured senior notes held | note</t>
  </si>
  <si>
    <t>Unamortized discount and debt issuance costs</t>
  </si>
  <si>
    <t>Unsecured senior notes estimated fair value</t>
  </si>
  <si>
    <t>Amount of borrowings outstanding</t>
  </si>
  <si>
    <t>Collateral trust</t>
  </si>
  <si>
    <t>Aggregate principal amount of unsecured senior notes</t>
  </si>
  <si>
    <t>Unsecured Series A and B Senior Notes [Member]</t>
  </si>
  <si>
    <t>Unsecured Revolving Credit Facility [Member]</t>
  </si>
  <si>
    <t>Borrowing capacity for revolving credit facility</t>
  </si>
  <si>
    <t>Sublimit for issuance of standby letters of credit</t>
  </si>
  <si>
    <t>Basis points margin over LIBOR</t>
  </si>
  <si>
    <t>1.00%</t>
  </si>
  <si>
    <t>Standby Letters of Credit [Member]</t>
  </si>
  <si>
    <t>Letters of credit</t>
  </si>
  <si>
    <t>Trade Letters Of Credit [Member]</t>
  </si>
  <si>
    <t>Debt (Schedule of Maturities of Long-term Debt) (Details) $ in Thousands</t>
  </si>
  <si>
    <t>Jan. 30, 2016USD ($)</t>
  </si>
  <si>
    <t>Thereafter</t>
  </si>
  <si>
    <t>Interest Expense (Income) Net (Details) - USD ($) $ in Thousands</t>
  </si>
  <si>
    <t>Interest expense on long-term debt</t>
  </si>
  <si>
    <t>Other interest expense</t>
  </si>
  <si>
    <t>Interest income</t>
  </si>
  <si>
    <t>Leases (Narrative) (Details) ft² in Thousands, $ in Millions</t>
  </si>
  <si>
    <t>Jan. 30, 2016USD ($)ft²warehousestoresoption</t>
  </si>
  <si>
    <t>Jan. 31, 2015USD ($)</t>
  </si>
  <si>
    <t>Feb. 01, 2014USD ($)</t>
  </si>
  <si>
    <t>Operating Leased Assets [Line Items]</t>
  </si>
  <si>
    <t>Number of store sites owned | stores</t>
  </si>
  <si>
    <t>Number of options to renew store lease for five year period, minimum | option</t>
  </si>
  <si>
    <t>Number of options to renew store lease for five year period, maximum | option</t>
  </si>
  <si>
    <t>Renewal option term of leases</t>
  </si>
  <si>
    <t>5 years</t>
  </si>
  <si>
    <t>Operating leases, rent expense | $</t>
  </si>
  <si>
    <t>Los Angeles Office [Member]</t>
  </si>
  <si>
    <t>Facility, square foot area | ft²</t>
  </si>
  <si>
    <t>Warehouse [Member]</t>
  </si>
  <si>
    <t>Number of warehouses leased | warehouse</t>
  </si>
  <si>
    <t>Warehouse [Member] | Carlisle, Pennsylvania [Member]</t>
  </si>
  <si>
    <t>Minimum [Member]</t>
  </si>
  <si>
    <t>Non-cancelable lease term</t>
  </si>
  <si>
    <t>Maximum [Member]</t>
  </si>
  <si>
    <t>10 years</t>
  </si>
  <si>
    <t>Lease (Future Minimum Annual Lease Payments) (Details) $ in Thousands</t>
  </si>
  <si>
    <t>Total minimum lease payments</t>
  </si>
  <si>
    <t>Taxes on Earnings (Provision For Income Taxes) (Details) - USD ($) $ in Thousands</t>
  </si>
  <si>
    <t>Current</t>
  </si>
  <si>
    <t>Federal</t>
  </si>
  <si>
    <t>State</t>
  </si>
  <si>
    <t>Current income taxes</t>
  </si>
  <si>
    <t>Deferred</t>
  </si>
  <si>
    <t>Taxes on Earnings (Narrative) (Details) - USD ($) $ in Thousands</t>
  </si>
  <si>
    <t>Income Tax Contingency [Line Items]</t>
  </si>
  <si>
    <t>Realized tax benefits related to employee equity programs</t>
  </si>
  <si>
    <t>Reserves for unrecognized tax benefits</t>
  </si>
  <si>
    <t>Interest related to the reserve for unrecognized tax benefits</t>
  </si>
  <si>
    <t>Impact of recognizing taxes and interest related to unrecognized tax benefits</t>
  </si>
  <si>
    <t>Unrecognized tax benefits reduction resulting from lapse of applicable statute of limitations</t>
  </si>
  <si>
    <t>Internal Revenue Service [Member] | Earliest [Member]</t>
  </si>
  <si>
    <t>Open tax year</t>
  </si>
  <si>
    <t>Internal Revenue Service [Member] | Latest [Member]</t>
  </si>
  <si>
    <t>State [Member]</t>
  </si>
  <si>
    <t>Tax credit carryforward</t>
  </si>
  <si>
    <t>State [Member] | Earliest [Member]</t>
  </si>
  <si>
    <t>State [Member] | Latest [Member]</t>
  </si>
  <si>
    <t>Taxes on Earnings (Provision For Taxes Effective Rate) (Details)</t>
  </si>
  <si>
    <t>Federal income taxes at the statutory rate</t>
  </si>
  <si>
    <t>35.00%</t>
  </si>
  <si>
    <t>State income taxes (net of federal benefit) and other, net</t>
  </si>
  <si>
    <t>2.00%</t>
  </si>
  <si>
    <t>3.00%</t>
  </si>
  <si>
    <t>37.00%</t>
  </si>
  <si>
    <t>38.00%</t>
  </si>
  <si>
    <t>Taxes on Earnings (Components Of Deferred Income Taxes) (Details) - USD ($) $ in Thousands</t>
  </si>
  <si>
    <t>Deferred Tax Assets</t>
  </si>
  <si>
    <t>Accrued liabilities</t>
  </si>
  <si>
    <t>California franchise taxes and credits</t>
  </si>
  <si>
    <t>Employee benefits</t>
  </si>
  <si>
    <t>Deferred tax assets</t>
  </si>
  <si>
    <t>Deferred Tax Liabilities</t>
  </si>
  <si>
    <t>Depreciation</t>
  </si>
  <si>
    <t>Supplies</t>
  </si>
  <si>
    <t>Prepaid expenses</t>
  </si>
  <si>
    <t>Deferred tax liabilities</t>
  </si>
  <si>
    <t>Net Deferred Tax Liabilities</t>
  </si>
  <si>
    <t>Taxes on Earnings (Unrecognized Tax Benefits) (Details) - USD ($) $ in Thousands</t>
  </si>
  <si>
    <t>Reconciliation of Unrecognized Tax Benefits [Roll Forward]</t>
  </si>
  <si>
    <t>Unrecognized tax benefits - beginning of year</t>
  </si>
  <si>
    <t>Gross increases:</t>
  </si>
  <si>
    <t>Tax positions in current period</t>
  </si>
  <si>
    <t>Tax positions in prior period</t>
  </si>
  <si>
    <t>Gross decreases:</t>
  </si>
  <si>
    <t>Tax positions in prior periods</t>
  </si>
  <si>
    <t>Lapse of statute limitations</t>
  </si>
  <si>
    <t>Settlements</t>
  </si>
  <si>
    <t>Unrecognized tax benefits - end of year</t>
  </si>
  <si>
    <t>Employee Benefit Plans (Details) - USD ($) $ in Thousands</t>
  </si>
  <si>
    <t>Company match of employee salary, percent</t>
  </si>
  <si>
    <t>4.00%</t>
  </si>
  <si>
    <t>Company contributions</t>
  </si>
  <si>
    <t>Liability to participants</t>
  </si>
  <si>
    <t>Estimated liability for post-employment medical benefits</t>
  </si>
  <si>
    <t>Stockholders' Equity (Common Stock) (Details) - USD ($) $ / shares in Units, shares in Thousands, $ in Thousands</t>
  </si>
  <si>
    <t>Class of Stock [Line Items]</t>
  </si>
  <si>
    <t>Stock repurchased program period</t>
  </si>
  <si>
    <t>2 years</t>
  </si>
  <si>
    <t>Stock repurchase program, approved amount</t>
  </si>
  <si>
    <t>Average repurchase price (in dollars per share)</t>
  </si>
  <si>
    <t>Shares repurchased (in shares)</t>
  </si>
  <si>
    <t>Stockholders' Equity (Preferred Stock) (Details)</t>
  </si>
  <si>
    <t>Jan. 30, 2016$ / sharesshares</t>
  </si>
  <si>
    <t>Preferred stock, shares authorized</t>
  </si>
  <si>
    <t>Preferred stock, par value (in dollars per share) | $ / shares</t>
  </si>
  <si>
    <t>Preferred stock, shares issued</t>
  </si>
  <si>
    <t>Preferred stock, shares outstanding</t>
  </si>
  <si>
    <t>Stockholders' Equity (Dividends) (Details) - $ / shares</t>
  </si>
  <si>
    <t>Mar. 01, 2016</t>
  </si>
  <si>
    <t>Subsequent Event [Member]</t>
  </si>
  <si>
    <t>Stockholders' Equity (Stock Option Activity) (Details) - USD ($) $ / shares in Units, $ in Thousands</t>
  </si>
  <si>
    <t>Jan. 31, 2009</t>
  </si>
  <si>
    <t>Number of shares</t>
  </si>
  <si>
    <t>Granted (in shares)</t>
  </si>
  <si>
    <t>Stock Options [Member]</t>
  </si>
  <si>
    <t>Outstanding at beginning of period (in shares)</t>
  </si>
  <si>
    <t>Exercised (in shares)</t>
  </si>
  <si>
    <t>Forfeited (in shares)</t>
  </si>
  <si>
    <t>Outstanding at end of period (in shares)</t>
  </si>
  <si>
    <t>Weighted average exercise price</t>
  </si>
  <si>
    <t>Outstanding at beginning of period, Weighted average exercise price (in dollars per share)</t>
  </si>
  <si>
    <t>Granted (in dollars per share)</t>
  </si>
  <si>
    <t>Exercised (in dollars per share)</t>
  </si>
  <si>
    <t>Forfeited (in dollars per share)</t>
  </si>
  <si>
    <t>Outstanding at end of period, all vested, Weighted average exercise price (in dollars per share)</t>
  </si>
  <si>
    <t>Weighted average remaining contractual term</t>
  </si>
  <si>
    <t>6 months 18 days</t>
  </si>
  <si>
    <t>Aggregate intrinsic value</t>
  </si>
  <si>
    <t>2008 Equity Incentive Plan [Member]</t>
  </si>
  <si>
    <t>Initial share reserve</t>
  </si>
  <si>
    <t>Full value awards</t>
  </si>
  <si>
    <t>Stockholders' Equity (Stock Options Outstanding And Exercisable) (Details) - Stock Options [Member] shares in Thousands</t>
  </si>
  <si>
    <t>$6.08 to $6.89 [Member]</t>
  </si>
  <si>
    <t>Options outstanding and exercisable, Number of shares | shares</t>
  </si>
  <si>
    <t>Options outstanding and exercisable, Remaining life</t>
  </si>
  <si>
    <t>4 months 6 days</t>
  </si>
  <si>
    <t>Options outstanding and exercisable, Exercise price</t>
  </si>
  <si>
    <t>Exercise price range, lower range limit</t>
  </si>
  <si>
    <t>Exercise price range, upper range limit</t>
  </si>
  <si>
    <t>$6.95 to $6.95 [Member]</t>
  </si>
  <si>
    <t>1 month 16 days</t>
  </si>
  <si>
    <t>$7.04 to $7.35 [Member]</t>
  </si>
  <si>
    <t>2 months 26 days</t>
  </si>
  <si>
    <t>$7.66 to $7.66 [Member]</t>
  </si>
  <si>
    <t>8 months 15 days</t>
  </si>
  <si>
    <t>$8.19 to $8.19 [Member]</t>
  </si>
  <si>
    <t>1 year 3 months 21 days</t>
  </si>
  <si>
    <t>$6.08 to $8.19 [Member]</t>
  </si>
  <si>
    <t>Stockholders' Equity (Restricted Stock Activity) (Details) - Restricted Stock [Member] shares in Thousands</t>
  </si>
  <si>
    <t>Unvested at beginning of period | shares</t>
  </si>
  <si>
    <t>Awarded, Number of shares | shares</t>
  </si>
  <si>
    <t>Released, Number of shares | shares</t>
  </si>
  <si>
    <t>Forfeited, Number of shares | shares</t>
  </si>
  <si>
    <t>Unvested at end of period | shares</t>
  </si>
  <si>
    <t>Weighted average grant date fair value</t>
  </si>
  <si>
    <t>Unvested at beginning of period, Weighted average grant date fair value (in dollars per share) | $ / shares</t>
  </si>
  <si>
    <t>Awarded, Weighted average grant date fair value (in dollars per share) | $ / shares</t>
  </si>
  <si>
    <t>Released, Weighted average grant date fair value (in dollars per share) | $ / shares</t>
  </si>
  <si>
    <t>Forfeited, Weighted average grant date fair value (in dollars per share) | $ / shares</t>
  </si>
  <si>
    <t>Unvested at end of period, Weighted average grant date fair value (in dollars per share) | $ / shares</t>
  </si>
  <si>
    <t>Stockholders' Equity  Restricted Stock Activity, Narrative (Details) - Restricted Stock [Member] - USD ($) $ / shares in Units, shares in Millions, $ in Millions</t>
  </si>
  <si>
    <t>Unamortized compensation expense</t>
  </si>
  <si>
    <t>Weighted average remaining period of unrecognized compensation expense</t>
  </si>
  <si>
    <t>1 year 9 months 18 days</t>
  </si>
  <si>
    <t>Intrinsic value per share, end of period (in dollars per share)</t>
  </si>
  <si>
    <t>Intrinsic value, end of period</t>
  </si>
  <si>
    <t>Shares available for new restricted stock awards</t>
  </si>
  <si>
    <t>Treasury stock shares acquired</t>
  </si>
  <si>
    <t>Treasury stock, number of shares held</t>
  </si>
  <si>
    <t>Restricted stock vesting period</t>
  </si>
  <si>
    <t>Stockholders' Equity (Performance Share Awards) (Details) - Performance Shares [Member] - shares shares in Thousands</t>
  </si>
  <si>
    <t>Deferral of restricted stock unit from the time earned</t>
  </si>
  <si>
    <t>1 year</t>
  </si>
  <si>
    <t>Restricted stock issued in settlement of performance share awards</t>
  </si>
  <si>
    <t>Vesting period</t>
  </si>
  <si>
    <t>Stockholders' Equity (Employee Stock Purchase Plan) (Details) - USD ($) $ / shares in Units, shares in Millions</t>
  </si>
  <si>
    <t>Plan participant's annual percentage ceiling for ESPP</t>
  </si>
  <si>
    <t>10.00%</t>
  </si>
  <si>
    <t>Plan participant's annual dollar amount ceiling for ESPP</t>
  </si>
  <si>
    <t>Purchase price for shares under ESPP (in percentage)</t>
  </si>
  <si>
    <t>85.00%</t>
  </si>
  <si>
    <t>Shares purchased by employees (in shares)</t>
  </si>
  <si>
    <t>Shares purchased by employees, average price per share (in dollars per share)</t>
  </si>
  <si>
    <t>Shares issued under plan during period (in shares)</t>
  </si>
  <si>
    <t>Shares remaining for future issuance (in shares)</t>
  </si>
  <si>
    <t>Related Party Transactions (Details) - USD ($)</t>
  </si>
  <si>
    <t>Chairman Emeritus of the Board of Directors, consulting fee</t>
  </si>
  <si>
    <t>Chairman Emeritus of the Board of Directors, administrative support, health, other benefits</t>
  </si>
  <si>
    <t>Chairman Emeritus of the Board of Directors, life insurance death benefit</t>
  </si>
  <si>
    <t>Chairman Emeritus of the Board of Directors, severance pay</t>
  </si>
  <si>
    <t>Chairman Emeritus of the Board of Directors, severance term</t>
  </si>
  <si>
    <t>Son of Chairman Emeritus of the Board of Directors, compensation expense</t>
  </si>
  <si>
    <t>Quarterly Financial Data (Unaudited) (Details) $ / shares in Units, $ in Thousands</t>
  </si>
  <si>
    <t>Nov. 30, 2015$ / shares</t>
  </si>
  <si>
    <t>Aug. 31, 2015$ / shares</t>
  </si>
  <si>
    <t>May. 31, 2015$ / shares</t>
  </si>
  <si>
    <t>Feb. 28, 2015$ / shares</t>
  </si>
  <si>
    <t>Nov. 30, 2014$ / shares</t>
  </si>
  <si>
    <t>Aug. 31, 2014$ / shares</t>
  </si>
  <si>
    <t>May. 31, 2014$ / shares</t>
  </si>
  <si>
    <t>Feb. 28, 2014$ / shares</t>
  </si>
  <si>
    <t>Nov. 30, 2013$ / shares</t>
  </si>
  <si>
    <t>Aug. 31, 2013$ / shares</t>
  </si>
  <si>
    <t>May. 31, 2013$ / shares</t>
  </si>
  <si>
    <t>Jan. 30, 2016USD ($)$ / shares</t>
  </si>
  <si>
    <t>Oct. 31, 2015USD ($)$ / shares</t>
  </si>
  <si>
    <t>Aug. 01, 2015USD ($)$ / shares</t>
  </si>
  <si>
    <t>May. 02, 2015USD ($)$ / shares</t>
  </si>
  <si>
    <t>Jan. 31, 2015USD ($)$ / shares</t>
  </si>
  <si>
    <t>Nov. 01, 2014USD ($)$ / shares</t>
  </si>
  <si>
    <t>Aug. 02, 2014USD ($)$ / shares</t>
  </si>
  <si>
    <t>May. 03, 2014USD ($)$ / shares</t>
  </si>
  <si>
    <t>Feb. 01, 2014USD ($)$ / shares</t>
  </si>
  <si>
    <t>Interest (income) expense, net</t>
  </si>
  <si>
    <t>Basic (in dollars per share) | $ / shares</t>
  </si>
  <si>
    <t>Diluted (in dollars per share) | $ / shares</t>
  </si>
  <si>
    <t>Cash dividends declared per share on common stock (in dollars per share) | $ / shares</t>
  </si>
  <si>
    <t>Condensed Financial Statements, Captions [Line Items]</t>
  </si>
  <si>
    <t>High [Member]</t>
  </si>
  <si>
    <t>Stock price (in dollars per share) | $ / shares</t>
  </si>
  <si>
    <t>Low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_(&quot;$ &quot;#,##0.000_);_(&quot;$ &quot;(#,##0.000)" numFmtId="169"/>
    <numFmt formatCode="#,##0.0_);(#,##0.0)" numFmtId="170"/>
    <numFmt formatCode="#,##0.0000_);(#,##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745732</v>
      </c>
    </row>
    <row r="11" spans="1:4">
      <c t="s" r="A11" s="4">
        <v>18</v>
      </c>
      <c t="s" r="B11" s="4">
        <v>19</v>
      </c>
    </row>
    <row r="12" spans="1:4">
      <c t="s" r="A12" s="4">
        <v>20</v>
      </c>
      <c t="s" r="B12" s="4">
        <v>21</v>
      </c>
    </row>
    <row r="13" spans="1:4">
      <c t="s" r="A13" s="4">
        <v>22</v>
      </c>
      <c t="n" r="C13" s="6">
        <v>401287592</v>
      </c>
    </row>
    <row r="14" spans="1:4">
      <c t="s" r="A14" s="4">
        <v>23</v>
      </c>
      <c t="n" r="D14" s="7">
        <v>21249450321</v>
      </c>
    </row>
    <row r="15" spans="1:4">
      <c t="s" r="A15" s="4">
        <v>24</v>
      </c>
      <c t="s" r="B15" s="4">
        <v>25</v>
      </c>
    </row>
    <row r="16" spans="1:4">
      <c t="s" r="A16" s="4">
        <v>26</v>
      </c>
      <c t="s" r="B16" s="4">
        <v>27</v>
      </c>
    </row>
    <row r="17" spans="1:4">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9</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38</v>
      </c>
    </row>
    <row r="4" spans="1:12">
      <c t="s" r="A4" s="4">
        <v>39</v>
      </c>
      <c t="n" r="B4" s="7">
        <v>3250726</v>
      </c>
      <c t="n" r="C4" s="7">
        <v>2782855</v>
      </c>
      <c t="n" r="D4" s="7">
        <v>2968270</v>
      </c>
      <c t="n" r="E4" s="7">
        <v>2938148</v>
      </c>
      <c t="n" r="F4" s="7">
        <v>3032698</v>
      </c>
      <c t="n" r="G4" s="7">
        <v>2598820</v>
      </c>
      <c t="n" r="H4" s="7">
        <v>2729566</v>
      </c>
      <c t="n" r="I4" s="7">
        <v>2680593</v>
      </c>
      <c t="n" r="J4" s="7">
        <v>11939999</v>
      </c>
      <c t="n" r="K4" s="7">
        <v>11041677</v>
      </c>
      <c t="n" r="L4" s="7">
        <v>10230353</v>
      </c>
    </row>
    <row r="5" spans="1:12">
      <c t="s" r="A5" s="3">
        <v>40</v>
      </c>
    </row>
    <row r="6" spans="1:12">
      <c t="s" r="A6" s="4">
        <v>41</v>
      </c>
      <c t="n" r="B6" s="6">
        <v>2386591</v>
      </c>
      <c t="n" r="C6" s="6">
        <v>2003347</v>
      </c>
      <c t="n" r="D6" s="6">
        <v>2119480</v>
      </c>
      <c t="n" r="E6" s="6">
        <v>2067455</v>
      </c>
      <c t="n" r="F6" s="6">
        <v>2203570</v>
      </c>
      <c t="n" r="G6" s="6">
        <v>1882185</v>
      </c>
      <c t="n" r="H6" s="6">
        <v>1944017</v>
      </c>
      <c t="n" r="I6" s="6">
        <v>1908184</v>
      </c>
      <c t="n" r="J6" s="6">
        <v>8576873</v>
      </c>
      <c t="n" r="K6" s="6">
        <v>7937956</v>
      </c>
      <c t="n" r="L6" s="6">
        <v>7360924</v>
      </c>
    </row>
    <row r="7" spans="1:12">
      <c t="s" r="A7" s="4">
        <v>42</v>
      </c>
      <c t="n" r="B7" s="6">
        <v>450877</v>
      </c>
      <c t="n" r="C7" s="6">
        <v>443354</v>
      </c>
      <c t="n" r="D7" s="6">
        <v>435226</v>
      </c>
      <c t="n" r="E7" s="6">
        <v>409298</v>
      </c>
      <c t="n" r="F7" s="6">
        <v>430342</v>
      </c>
      <c t="n" r="G7" s="6">
        <v>410002</v>
      </c>
      <c t="n" r="H7" s="6">
        <v>395225</v>
      </c>
      <c t="n" r="I7" s="6">
        <v>379802</v>
      </c>
      <c t="n" r="J7" s="6">
        <v>1738755</v>
      </c>
      <c t="n" r="K7" s="6">
        <v>1615371</v>
      </c>
      <c t="n" r="L7" s="6">
        <v>1526366</v>
      </c>
    </row>
    <row r="8" spans="1:12">
      <c t="s" r="A8" s="4">
        <v>43</v>
      </c>
      <c t="n" r="B8" s="6">
        <v>4530</v>
      </c>
      <c t="n" r="C8" s="6">
        <v>4427</v>
      </c>
      <c t="n" r="D8" s="6">
        <v>1652</v>
      </c>
      <c t="n" r="E8" s="6">
        <v>2003</v>
      </c>
      <c t="n" r="F8" s="6">
        <v>2406</v>
      </c>
      <c t="n" r="G8" s="6">
        <v>777</v>
      </c>
      <c t="n" r="H8" s="6">
        <v>-95</v>
      </c>
      <c t="n" r="I8" s="6">
        <v>-104</v>
      </c>
      <c t="n" r="J8" s="6">
        <v>12612</v>
      </c>
      <c t="n" r="K8" s="6">
        <v>2984</v>
      </c>
      <c t="n" r="L8" s="6">
        <v>-247</v>
      </c>
    </row>
    <row r="9" spans="1:12">
      <c t="s" r="A9" s="4">
        <v>44</v>
      </c>
      <c t="n" r="B9" s="6">
        <v>2841998</v>
      </c>
      <c t="n" r="C9" s="6">
        <v>2451128</v>
      </c>
      <c t="n" r="D9" s="6">
        <v>2556358</v>
      </c>
      <c t="n" r="E9" s="6">
        <v>2478756</v>
      </c>
      <c t="n" r="F9" s="6">
        <v>2636318</v>
      </c>
      <c t="n" r="G9" s="6">
        <v>2292964</v>
      </c>
      <c t="n" r="H9" s="6">
        <v>2339147</v>
      </c>
      <c t="n" r="I9" s="6">
        <v>2287882</v>
      </c>
      <c t="n" r="J9" s="6">
        <v>10328240</v>
      </c>
      <c t="n" r="K9" s="6">
        <v>9556311</v>
      </c>
      <c t="n" r="L9" s="6">
        <v>8887043</v>
      </c>
    </row>
    <row r="10" spans="1:12">
      <c t="s" r="A10" s="4">
        <v>45</v>
      </c>
      <c t="n" r="B10" s="6">
        <v>408728</v>
      </c>
      <c t="n" r="C10" s="6">
        <v>331727</v>
      </c>
      <c t="n" r="D10" s="6">
        <v>411912</v>
      </c>
      <c t="n" r="E10" s="6">
        <v>459392</v>
      </c>
      <c t="n" r="F10" s="6">
        <v>396380</v>
      </c>
      <c t="n" r="G10" s="6">
        <v>305856</v>
      </c>
      <c t="n" r="H10" s="6">
        <v>390419</v>
      </c>
      <c t="n" r="I10" s="6">
        <v>392711</v>
      </c>
      <c t="n" r="J10" s="6">
        <v>1611759</v>
      </c>
      <c t="n" r="K10" s="6">
        <v>1485366</v>
      </c>
      <c t="n" r="L10" s="6">
        <v>1343310</v>
      </c>
    </row>
    <row r="11" spans="1:12">
      <c t="s" r="A11" s="4">
        <v>46</v>
      </c>
      <c t="n" r="B11" s="6">
        <v>144567</v>
      </c>
      <c t="n" r="C11" s="6">
        <v>116071</v>
      </c>
      <c t="n" r="D11" s="6">
        <v>153273</v>
      </c>
      <c t="n" r="E11" s="6">
        <v>177187</v>
      </c>
      <c t="n" r="F11" s="6">
        <v>147850</v>
      </c>
      <c t="n" r="G11" s="6">
        <v>113136</v>
      </c>
      <c t="n" r="H11" s="6">
        <v>150858</v>
      </c>
      <c t="n" r="I11" s="6">
        <v>148798</v>
      </c>
      <c t="n" r="J11" s="6">
        <v>591098</v>
      </c>
      <c t="n" r="K11" s="6">
        <v>560642</v>
      </c>
      <c t="n" r="L11" s="6">
        <v>506006</v>
      </c>
    </row>
    <row r="12" spans="1:12">
      <c t="s" r="A12" s="4">
        <v>47</v>
      </c>
      <c t="n" r="B12" s="7">
        <v>264161</v>
      </c>
      <c t="n" r="C12" s="7">
        <v>215656</v>
      </c>
      <c t="n" r="D12" s="7">
        <v>258639</v>
      </c>
      <c t="n" r="E12" s="7">
        <v>282205</v>
      </c>
      <c t="n" r="F12" s="7">
        <v>248530</v>
      </c>
      <c t="n" r="G12" s="7">
        <v>192720</v>
      </c>
      <c t="n" r="H12" s="7">
        <v>239561</v>
      </c>
      <c t="n" r="I12" s="7">
        <v>243913</v>
      </c>
      <c t="n" r="J12" s="7">
        <v>1020661</v>
      </c>
      <c t="n" r="K12" s="7">
        <v>924724</v>
      </c>
      <c t="n" r="L12" s="7">
        <v>837304</v>
      </c>
    </row>
    <row r="13" spans="1:12">
      <c t="s" r="A13" s="3">
        <v>48</v>
      </c>
    </row>
    <row r="14" spans="1:12">
      <c t="s" r="A14" s="4">
        <v>49</v>
      </c>
      <c t="n" r="B14" s="8">
        <v>0.66</v>
      </c>
      <c t="n" r="C14" s="8">
        <v>0.54</v>
      </c>
      <c t="n" r="D14" s="8">
        <v>0.64</v>
      </c>
      <c t="n" r="E14" s="8">
        <v>0.6899999999999999</v>
      </c>
      <c t="n" r="F14" s="8">
        <v>0.61</v>
      </c>
      <c t="n" r="G14" s="8">
        <v>0.47</v>
      </c>
      <c t="n" r="H14" s="8">
        <v>0.58</v>
      </c>
      <c t="n" r="I14" s="8">
        <v>0.58</v>
      </c>
      <c t="n" r="J14" s="8">
        <v>2.53</v>
      </c>
      <c t="n" r="K14" s="8">
        <v>2.24</v>
      </c>
      <c t="n" r="L14" s="8">
        <v>1.97</v>
      </c>
    </row>
    <row r="15" spans="1:12">
      <c t="s" r="A15" s="4">
        <v>50</v>
      </c>
      <c t="n" r="B15" s="8">
        <v>0.66</v>
      </c>
      <c t="n" r="C15" s="8">
        <v>0.53</v>
      </c>
      <c t="n" r="D15" s="8">
        <v>0.63</v>
      </c>
      <c t="n" r="E15" s="8">
        <v>0.6899999999999999</v>
      </c>
      <c t="n" r="F15" s="8">
        <v>0.6</v>
      </c>
      <c t="n" r="G15" s="8">
        <v>0.46</v>
      </c>
      <c t="n" r="H15" s="8">
        <v>0.57</v>
      </c>
      <c t="n" r="I15" s="8">
        <v>0.58</v>
      </c>
      <c t="n" r="J15" s="8">
        <v>2.51</v>
      </c>
      <c t="n" r="K15" s="8">
        <v>2.21</v>
      </c>
      <c t="n" r="L15" s="8">
        <v>1.94</v>
      </c>
    </row>
    <row r="16" spans="1:12">
      <c t="s" r="A16" s="3">
        <v>51</v>
      </c>
    </row>
    <row r="17" spans="1:12">
      <c t="s" r="A17" s="4">
        <v>52</v>
      </c>
      <c t="n" r="J17" s="6">
        <v>403034</v>
      </c>
      <c t="n" r="K17" s="6">
        <v>413553</v>
      </c>
      <c t="n" r="L17" s="6">
        <v>425761</v>
      </c>
    </row>
    <row r="18" spans="1:12">
      <c t="s" r="A18" s="4">
        <v>53</v>
      </c>
      <c t="n" r="J18" s="6">
        <v>406405</v>
      </c>
      <c t="n" r="K18" s="6">
        <v>418077</v>
      </c>
      <c t="n" r="L18" s="6">
        <v>43161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173</v>
      </c>
    </row>
    <row r="4" spans="1:2">
      <c t="s" r="A4" s="4">
        <v>207</v>
      </c>
      <c t="s" r="B4" s="4">
        <v>208</v>
      </c>
    </row>
    <row r="5" spans="1:2">
      <c t="s" r="A5" s="4">
        <v>209</v>
      </c>
      <c t="s" r="B5" s="4">
        <v>210</v>
      </c>
    </row>
    <row r="6" spans="1:2">
      <c t="s" r="A6" s="4">
        <v>211</v>
      </c>
      <c t="s" r="B6" s="4">
        <v>212</v>
      </c>
    </row>
    <row r="7" spans="1:2">
      <c t="s" r="A7" s="4">
        <v>213</v>
      </c>
      <c t="s" r="B7" s="4">
        <v>214</v>
      </c>
    </row>
    <row r="8" spans="1:2">
      <c t="s" r="A8" s="4">
        <v>215</v>
      </c>
      <c t="s" r="B8" s="4">
        <v>216</v>
      </c>
    </row>
    <row r="9" spans="1:2">
      <c t="s" r="A9" s="4">
        <v>61</v>
      </c>
      <c t="s" r="B9" s="4">
        <v>217</v>
      </c>
    </row>
    <row r="10" spans="1:2">
      <c t="s" r="A10" s="4">
        <v>218</v>
      </c>
      <c t="s" r="B10" s="4">
        <v>219</v>
      </c>
    </row>
    <row r="11" spans="1:2">
      <c t="s" r="A11" s="4">
        <v>220</v>
      </c>
      <c t="s" r="B11" s="4">
        <v>221</v>
      </c>
    </row>
    <row r="12" spans="1:2">
      <c t="s" r="A12" s="4">
        <v>222</v>
      </c>
      <c t="s" r="B12" s="4">
        <v>223</v>
      </c>
    </row>
    <row r="13" spans="1:2">
      <c t="s" r="A13" s="4">
        <v>64</v>
      </c>
      <c t="s" r="B13" s="4">
        <v>224</v>
      </c>
    </row>
    <row r="14" spans="1:2">
      <c t="s" r="A14" s="4">
        <v>41</v>
      </c>
      <c t="s" r="B14" s="4">
        <v>225</v>
      </c>
    </row>
    <row r="15" spans="1:2">
      <c t="s" r="A15" s="4">
        <v>226</v>
      </c>
      <c t="s" r="B15" s="4">
        <v>227</v>
      </c>
    </row>
    <row r="16" spans="1:2">
      <c t="s" r="A16" s="4">
        <v>76</v>
      </c>
      <c t="s" r="B16" s="4">
        <v>228</v>
      </c>
    </row>
    <row r="17" spans="1:2">
      <c t="s" r="A17" s="4">
        <v>229</v>
      </c>
      <c t="s" r="B17" s="4">
        <v>230</v>
      </c>
    </row>
    <row r="18" spans="1:2">
      <c t="s" r="A18" s="4">
        <v>79</v>
      </c>
      <c t="s" r="B18" s="4">
        <v>231</v>
      </c>
    </row>
    <row r="19" spans="1:2">
      <c t="s" r="A19" s="4">
        <v>232</v>
      </c>
      <c t="s" r="B19" s="4">
        <v>233</v>
      </c>
    </row>
    <row r="20" spans="1:2">
      <c t="s" r="A20" s="4">
        <v>234</v>
      </c>
      <c t="s" r="B20" s="4">
        <v>235</v>
      </c>
    </row>
    <row r="21" spans="1:2">
      <c t="s" r="A21" s="4">
        <v>236</v>
      </c>
      <c t="s" r="B21" s="4">
        <v>237</v>
      </c>
    </row>
    <row r="22" spans="1:2">
      <c t="s" r="A22" s="4">
        <v>238</v>
      </c>
      <c t="s" r="B22" s="4">
        <v>239</v>
      </c>
    </row>
    <row r="23" spans="1:2">
      <c t="s" r="A23" s="4">
        <v>240</v>
      </c>
      <c t="s" r="B23" s="4">
        <v>241</v>
      </c>
    </row>
    <row r="24" spans="1:2">
      <c t="s" r="A24" s="4">
        <v>242</v>
      </c>
      <c t="s" r="B24" s="4">
        <v>243</v>
      </c>
    </row>
    <row r="25" spans="1:2">
      <c t="s" r="A25" s="4">
        <v>244</v>
      </c>
      <c t="s" r="B25" s="4">
        <v>245</v>
      </c>
    </row>
    <row r="26" spans="1:2">
      <c t="s" r="A26" s="4">
        <v>246</v>
      </c>
      <c t="s" r="B26" s="4">
        <v>247</v>
      </c>
    </row>
    <row r="27" spans="1:2">
      <c t="s" r="A27" s="4">
        <v>92</v>
      </c>
      <c t="s" r="B27" s="4">
        <v>248</v>
      </c>
    </row>
    <row r="28" spans="1:2">
      <c t="s" r="A28" s="4">
        <v>249</v>
      </c>
      <c t="s" r="B28" s="4">
        <v>250</v>
      </c>
    </row>
    <row r="29" spans="1:2">
      <c t="s" r="A29" s="4">
        <v>58</v>
      </c>
      <c t="s" r="B29" s="4">
        <v>251</v>
      </c>
    </row>
    <row r="30" spans="1:2">
      <c t="s" r="A30" s="4">
        <v>252</v>
      </c>
      <c t="s" r="B30"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t="s" r="A1" s="1">
        <v>254</v>
      </c>
      <c t="s" r="B1" s="2">
        <v>1</v>
      </c>
    </row>
    <row r="2" spans="1:2">
      <c t="s" r="B2" s="2">
        <v>2</v>
      </c>
    </row>
    <row r="3" spans="1:2">
      <c t="s" r="A3" s="3">
        <v>173</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row r="9" spans="1:2">
      <c t="s" r="A9" s="4">
        <v>265</v>
      </c>
      <c t="s" r="B9"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67</v>
      </c>
      <c t="s" r="B1" s="2">
        <v>1</v>
      </c>
    </row>
    <row r="2" spans="1:2">
      <c t="s" r="B2" s="2">
        <v>2</v>
      </c>
    </row>
    <row r="3" spans="1:2">
      <c t="s" r="A3" s="3">
        <v>176</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180</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77</v>
      </c>
      <c t="s" r="B1" s="2">
        <v>1</v>
      </c>
    </row>
    <row r="2" spans="1:2">
      <c t="s" r="B2" s="2">
        <v>2</v>
      </c>
    </row>
    <row r="3" spans="1:2">
      <c t="s" r="A3" s="3">
        <v>183</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4</v>
      </c>
      <c t="s" r="B1" s="2">
        <v>1</v>
      </c>
    </row>
    <row r="2" spans="1:2">
      <c t="s" r="B2" s="2">
        <v>2</v>
      </c>
    </row>
    <row r="3" spans="1:2">
      <c t="s" r="A3" s="3">
        <v>186</v>
      </c>
    </row>
    <row r="4" spans="1:2">
      <c t="s" r="A4" s="4">
        <v>285</v>
      </c>
      <c t="s" r="B4"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t="s" r="A1" s="1">
        <v>287</v>
      </c>
      <c t="s" r="B1" s="2">
        <v>1</v>
      </c>
    </row>
    <row r="2" spans="1:2">
      <c t="s" r="B2" s="2">
        <v>2</v>
      </c>
    </row>
    <row r="3" spans="1:2">
      <c t="s" r="A3" s="3">
        <v>189</v>
      </c>
    </row>
    <row r="4" spans="1:2">
      <c t="s" r="A4" s="4">
        <v>288</v>
      </c>
      <c t="s" r="B4" s="4">
        <v>289</v>
      </c>
    </row>
    <row r="5" spans="1:2">
      <c t="s" r="A5" s="4">
        <v>290</v>
      </c>
      <c t="s" r="B5" s="4">
        <v>291</v>
      </c>
    </row>
    <row r="6" spans="1:2">
      <c t="s" r="A6" s="4">
        <v>292</v>
      </c>
      <c t="s" r="B6" s="4">
        <v>293</v>
      </c>
    </row>
    <row r="7" spans="1:2">
      <c t="s" r="A7" s="4">
        <v>294</v>
      </c>
      <c t="s" r="B7"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195</v>
      </c>
    </row>
    <row r="4" spans="1:2">
      <c t="s" r="A4" s="4">
        <v>297</v>
      </c>
      <c t="s" r="B4" s="4">
        <v>298</v>
      </c>
    </row>
    <row r="5" spans="1:2">
      <c t="s" r="A5" s="4">
        <v>299</v>
      </c>
      <c t="s" r="B5" s="4">
        <v>300</v>
      </c>
    </row>
    <row r="6" spans="1:2">
      <c t="s" r="A6" s="4">
        <v>301</v>
      </c>
      <c t="s" r="B6" s="4">
        <v>302</v>
      </c>
    </row>
    <row r="7" spans="1:2">
      <c t="s" r="A7" s="4">
        <v>303</v>
      </c>
      <c t="s" r="B7"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05</v>
      </c>
      <c t="s" r="B1" s="2">
        <v>1</v>
      </c>
    </row>
    <row r="2" spans="1:2">
      <c t="s" r="B2" s="2">
        <v>2</v>
      </c>
    </row>
    <row r="3" spans="1:2">
      <c t="s" r="A3" s="3">
        <v>204</v>
      </c>
    </row>
    <row r="4" spans="1:2">
      <c t="s" r="A4" s="4">
        <v>306</v>
      </c>
      <c t="s" r="B4" s="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79"/>
    <col customWidth="1" max="5" min="5" width="33"/>
    <col customWidth="1" max="6" min="6" width="27"/>
    <col customWidth="1" max="7" min="7" width="21"/>
  </cols>
  <sheetData>
    <row r="1" spans="1:7">
      <c t="s" r="A1" s="1">
        <v>308</v>
      </c>
      <c t="s" r="B1" s="2">
        <v>309</v>
      </c>
      <c t="s" r="C1" s="2">
        <v>310</v>
      </c>
      <c t="s" r="D1" s="2">
        <v>311</v>
      </c>
      <c t="s" r="E1" s="2">
        <v>312</v>
      </c>
      <c t="s" r="F1" s="2">
        <v>313</v>
      </c>
      <c t="s" r="G1" s="2">
        <v>314</v>
      </c>
    </row>
    <row r="2" spans="1:7">
      <c t="s" r="A2" s="3">
        <v>315</v>
      </c>
    </row>
    <row r="3" spans="1:7">
      <c t="s" r="A3" s="4">
        <v>316</v>
      </c>
      <c t="n" r="D3" s="6">
        <v>6</v>
      </c>
    </row>
    <row r="4" spans="1:7">
      <c t="s" r="A4" s="4">
        <v>317</v>
      </c>
      <c t="n" r="D4" s="6">
        <v>1</v>
      </c>
    </row>
    <row r="5" spans="1:7">
      <c t="s" r="A5" s="4">
        <v>318</v>
      </c>
      <c t="n" r="B5" s="6">
        <v>2</v>
      </c>
      <c t="n" r="C5" s="6">
        <v>2</v>
      </c>
    </row>
    <row r="6" spans="1:7">
      <c t="s" r="A6" s="4">
        <v>215</v>
      </c>
      <c t="n" r="D6" s="7">
        <v>1721000000</v>
      </c>
    </row>
    <row r="7" spans="1:7">
      <c t="s" r="A7" s="4">
        <v>319</v>
      </c>
      <c t="n" r="D7" s="7">
        <v>761602000</v>
      </c>
      <c t="n" r="E7" s="7">
        <v>696608000</v>
      </c>
      <c t="n" r="F7" s="7">
        <v>423168000</v>
      </c>
      <c t="n" r="G7" s="7">
        <v>646761000</v>
      </c>
    </row>
    <row r="8" spans="1:7">
      <c t="s" r="A8" s="4">
        <v>320</v>
      </c>
      <c t="s" r="D8" s="4">
        <v>321</v>
      </c>
    </row>
    <row r="9" spans="1:7">
      <c t="s" r="A9" s="4">
        <v>322</v>
      </c>
      <c t="n" r="D9" s="7">
        <v>274828000</v>
      </c>
      <c t="n" r="E9" s="6">
        <v>232959000</v>
      </c>
      <c t="n" r="F9" s="6">
        <v>206111000</v>
      </c>
    </row>
    <row r="10" spans="1:7">
      <c t="s" r="A10" s="4">
        <v>323</v>
      </c>
      <c t="n" r="D10" s="6">
        <v>6530000</v>
      </c>
      <c t="n" r="E10" s="6">
        <v>10825000</v>
      </c>
      <c t="n" r="F10" s="6">
        <v>10799000</v>
      </c>
    </row>
    <row r="11" spans="1:7">
      <c t="s" r="A11" s="4">
        <v>324</v>
      </c>
      <c t="n" r="D11" s="6">
        <v>0</v>
      </c>
      <c t="n" r="E11" s="6">
        <v>0</v>
      </c>
      <c t="n" r="F11" s="6">
        <v>0</v>
      </c>
    </row>
    <row r="12" spans="1:7">
      <c t="s" r="A12" s="4">
        <v>325</v>
      </c>
      <c t="n" r="D12" s="6">
        <v>1800000</v>
      </c>
      <c t="n" r="E12" s="6">
        <v>2700000</v>
      </c>
    </row>
    <row r="13" spans="1:7">
      <c t="s" r="A13" s="4">
        <v>326</v>
      </c>
      <c t="n" r="D13" s="6">
        <v>100300000</v>
      </c>
      <c t="n" r="E13" s="6">
        <v>123800000</v>
      </c>
    </row>
    <row r="14" spans="1:7">
      <c t="s" r="A14" s="4">
        <v>327</v>
      </c>
      <c t="n" r="D14" s="7">
        <v>77100000</v>
      </c>
      <c t="n" r="E14" s="7">
        <v>72100000</v>
      </c>
      <c t="n" r="F14" s="7">
        <v>70200000</v>
      </c>
    </row>
    <row r="15" spans="1:7">
      <c t="s" r="A15" s="4">
        <v>328</v>
      </c>
      <c t="n" r="D15" s="6">
        <v>25000</v>
      </c>
      <c t="n" r="E15" s="6">
        <v>5100</v>
      </c>
      <c t="n" r="F15" s="6">
        <v>5700</v>
      </c>
    </row>
    <row r="16" spans="1:7">
      <c t="s" r="A16" s="4">
        <v>86</v>
      </c>
      <c t="n" r="D16" s="7">
        <v>130088000</v>
      </c>
      <c t="n" r="E16" s="7">
        <v>73730000</v>
      </c>
    </row>
    <row r="17" spans="1:7">
      <c t="s" r="A17" s="4">
        <v>329</v>
      </c>
    </row>
    <row r="18" spans="1:7">
      <c t="s" r="A18" s="3">
        <v>315</v>
      </c>
    </row>
    <row r="19" spans="1:7">
      <c t="s" r="A19" s="4">
        <v>330</v>
      </c>
      <c t="n" r="D19" s="7">
        <v>35800000</v>
      </c>
      <c t="n" r="E19" s="7">
        <v>58600000</v>
      </c>
      <c t="n" r="F19" s="7">
        <v>61300000</v>
      </c>
    </row>
    <row r="20" spans="1:7">
      <c t="s" r="A20" s="4">
        <v>331</v>
      </c>
    </row>
    <row r="21" spans="1:7">
      <c t="s" r="A21" s="3">
        <v>315</v>
      </c>
    </row>
    <row r="22" spans="1:7">
      <c t="s" r="A22" s="4">
        <v>332</v>
      </c>
      <c t="s" r="D22" s="4">
        <v>333</v>
      </c>
    </row>
    <row r="23" spans="1:7">
      <c t="s" r="A23" s="4">
        <v>334</v>
      </c>
    </row>
    <row r="24" spans="1:7">
      <c t="s" r="A24" s="3">
        <v>315</v>
      </c>
    </row>
    <row r="25" spans="1:7">
      <c t="s" r="A25" s="4">
        <v>332</v>
      </c>
      <c t="s" r="D25" s="4">
        <v>335</v>
      </c>
    </row>
    <row r="26" spans="1:7">
      <c t="s" r="A26" s="4">
        <v>336</v>
      </c>
    </row>
    <row r="27" spans="1:7">
      <c t="s" r="A27" s="3">
        <v>315</v>
      </c>
    </row>
    <row r="28" spans="1:7">
      <c t="s" r="A28" s="4">
        <v>332</v>
      </c>
      <c t="s" r="D28" s="4">
        <v>337</v>
      </c>
    </row>
    <row r="29" spans="1:7">
      <c t="s" r="A29" s="4">
        <v>338</v>
      </c>
    </row>
    <row r="30" spans="1:7">
      <c t="s" r="A30" s="3">
        <v>315</v>
      </c>
    </row>
    <row r="31" spans="1:7">
      <c t="s" r="A31" s="4">
        <v>332</v>
      </c>
      <c t="s" r="D31" s="4">
        <v>339</v>
      </c>
    </row>
    <row r="32" spans="1:7">
      <c t="s" r="A32" s="4">
        <v>340</v>
      </c>
    </row>
    <row r="33" spans="1:7">
      <c t="s" r="A33" s="3">
        <v>315</v>
      </c>
    </row>
    <row r="34" spans="1:7">
      <c t="s" r="A34" s="4">
        <v>341</v>
      </c>
      <c t="n" r="D34" s="6">
        <v>1274</v>
      </c>
    </row>
    <row r="35" spans="1:7">
      <c t="s" r="A35" s="4">
        <v>342</v>
      </c>
      <c t="n" r="D35" s="6">
        <v>34</v>
      </c>
    </row>
    <row r="36" spans="1:7">
      <c t="s" r="A36" s="4">
        <v>343</v>
      </c>
      <c t="n" r="D36" s="6">
        <v>6</v>
      </c>
      <c t="n" r="E36" s="6">
        <v>9</v>
      </c>
    </row>
    <row r="37" spans="1:7">
      <c t="s" r="A37" s="4">
        <v>344</v>
      </c>
    </row>
    <row r="38" spans="1:7">
      <c t="s" r="A38" s="3">
        <v>315</v>
      </c>
    </row>
    <row r="39" spans="1:7">
      <c t="s" r="A39" s="4">
        <v>341</v>
      </c>
      <c t="n" r="D39" s="6">
        <v>172</v>
      </c>
    </row>
    <row r="40" spans="1:7">
      <c t="s" r="A40" s="4">
        <v>342</v>
      </c>
      <c t="n" r="D40" s="6">
        <v>15</v>
      </c>
    </row>
    <row r="41" spans="1:7">
      <c t="s" r="A41" s="4">
        <v>345</v>
      </c>
    </row>
    <row r="42" spans="1:7">
      <c t="s" r="A42" s="3">
        <v>315</v>
      </c>
    </row>
    <row r="43" spans="1:7">
      <c t="s" r="A43" s="4">
        <v>316</v>
      </c>
      <c t="n" r="D43" s="6">
        <v>3</v>
      </c>
    </row>
    <row r="44" spans="1:7">
      <c t="s" r="A44" s="4">
        <v>346</v>
      </c>
      <c t="n" r="D44" s="6">
        <v>1</v>
      </c>
    </row>
    <row r="45" spans="1:7">
      <c t="s" r="A45" s="4">
        <v>347</v>
      </c>
      <c t="n" r="D45" s="6">
        <v>2</v>
      </c>
    </row>
    <row r="46" spans="1:7">
      <c t="s" r="A46" s="4">
        <v>348</v>
      </c>
      <c t="s" r="D46" s="4">
        <v>349</v>
      </c>
    </row>
    <row r="47" spans="1:7">
      <c t="s" r="A47" s="4">
        <v>350</v>
      </c>
    </row>
    <row r="48" spans="1:7">
      <c t="s" r="A48" s="3">
        <v>315</v>
      </c>
    </row>
    <row r="49" spans="1:7">
      <c t="s" r="A49" s="4">
        <v>351</v>
      </c>
      <c t="n" r="E49" s="7">
        <v>13000000</v>
      </c>
    </row>
    <row r="50" spans="1:7">
      <c t="s" r="A50" s="4">
        <v>86</v>
      </c>
      <c t="n" r="E50" s="6">
        <v>13000000</v>
      </c>
    </row>
    <row r="51" spans="1:7">
      <c t="s" r="A51" s="4">
        <v>352</v>
      </c>
    </row>
    <row r="52" spans="1:7">
      <c t="s" r="A52" s="3">
        <v>315</v>
      </c>
    </row>
    <row r="53" spans="1:7">
      <c t="s" r="A53" s="4">
        <v>353</v>
      </c>
      <c t="n" r="E53" s="6">
        <v>-2800000</v>
      </c>
    </row>
    <row r="54" spans="1:7">
      <c t="s" r="A54" s="4">
        <v>354</v>
      </c>
    </row>
    <row r="55" spans="1:7">
      <c t="s" r="A55" s="3">
        <v>315</v>
      </c>
    </row>
    <row r="56" spans="1:7">
      <c t="s" r="A56" s="4">
        <v>353</v>
      </c>
      <c t="n" r="E56" s="7">
        <v>28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4</v>
      </c>
      <c t="s" r="B1" s="2">
        <v>1</v>
      </c>
    </row>
    <row r="2" spans="1:4">
      <c t="s" r="B2" s="2">
        <v>2</v>
      </c>
      <c t="s" r="C2" s="2">
        <v>33</v>
      </c>
      <c t="s" r="D2" s="2">
        <v>37</v>
      </c>
    </row>
    <row r="3" spans="1:4">
      <c t="s" r="A3" s="3">
        <v>55</v>
      </c>
    </row>
    <row r="4" spans="1:4">
      <c t="s" r="A4" s="4">
        <v>47</v>
      </c>
      <c t="n" r="B4" s="7">
        <v>1020661</v>
      </c>
      <c t="n" r="C4" s="7">
        <v>924724</v>
      </c>
      <c t="n" r="D4" s="7">
        <v>837304</v>
      </c>
    </row>
    <row r="5" spans="1:4">
      <c t="s" r="A5" s="3">
        <v>56</v>
      </c>
    </row>
    <row r="6" spans="1:4">
      <c t="s" r="A6" s="4">
        <v>57</v>
      </c>
      <c t="n" r="B6" s="6">
        <v>-148</v>
      </c>
      <c t="n" r="C6" s="6">
        <v>-59</v>
      </c>
      <c t="n" r="D6" s="6">
        <v>-196</v>
      </c>
    </row>
    <row r="7" spans="1:4">
      <c t="s" r="A7" s="4">
        <v>58</v>
      </c>
      <c t="n" r="B7" s="7">
        <v>1020513</v>
      </c>
      <c t="n" r="C7" s="7">
        <v>924665</v>
      </c>
      <c t="n" r="D7" s="7">
        <v>8371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33</v>
      </c>
    </row>
    <row r="2" spans="1:3">
      <c t="s" r="A2" s="3">
        <v>173</v>
      </c>
    </row>
    <row r="3" spans="1:3">
      <c t="s" r="A3" s="4">
        <v>65</v>
      </c>
      <c t="n" r="B3" s="7">
        <v>15770</v>
      </c>
      <c t="n" r="C3" s="7">
        <v>19713</v>
      </c>
    </row>
    <row r="4" spans="1:3">
      <c t="s" r="A4" s="4">
        <v>76</v>
      </c>
      <c t="n" r="B4" s="6">
        <v>55913</v>
      </c>
      <c t="n" r="C4" s="6">
        <v>56107</v>
      </c>
    </row>
    <row r="5" spans="1:3">
      <c t="s" r="A5" s="4">
        <v>104</v>
      </c>
      <c t="n" r="B5" s="7">
        <v>71683</v>
      </c>
      <c t="n" r="C5" s="7">
        <v>758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33</v>
      </c>
    </row>
    <row r="2" spans="1:3">
      <c t="s" r="A2" s="3">
        <v>173</v>
      </c>
    </row>
    <row r="3" spans="1:3">
      <c t="s" r="A3" s="4">
        <v>357</v>
      </c>
      <c t="n" r="B3" s="7">
        <v>86073</v>
      </c>
      <c t="n" r="C3" s="7">
        <v>94054</v>
      </c>
    </row>
    <row r="4" spans="1:3">
      <c t="s" r="A4" s="4">
        <v>358</v>
      </c>
      <c t="n" r="B4" s="6">
        <v>55913</v>
      </c>
      <c t="n" r="C4" s="6">
        <v>56107</v>
      </c>
    </row>
    <row r="5" spans="1:3">
      <c t="s" r="A5" s="4">
        <v>359</v>
      </c>
      <c t="n" r="B5" s="6">
        <v>10701</v>
      </c>
      <c t="n" r="C5" s="6">
        <v>10508</v>
      </c>
    </row>
    <row r="6" spans="1:3">
      <c t="s" r="A6" s="4">
        <v>104</v>
      </c>
      <c t="n" r="B6" s="7">
        <v>152687</v>
      </c>
      <c t="n" r="C6" s="7">
        <v>1606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33</v>
      </c>
    </row>
    <row r="2" spans="1:3">
      <c t="s" r="A2" s="3">
        <v>173</v>
      </c>
    </row>
    <row r="3" spans="1:3">
      <c t="s" r="A3" s="4">
        <v>361</v>
      </c>
      <c t="n" r="B3" s="7">
        <v>93452</v>
      </c>
      <c t="n" r="C3" s="7">
        <v>87388</v>
      </c>
    </row>
    <row r="4" spans="1:3">
      <c t="s" r="A4" s="4">
        <v>362</v>
      </c>
      <c t="n" r="B4" s="6">
        <v>39895</v>
      </c>
      <c t="n" r="C4" s="6">
        <v>37253</v>
      </c>
    </row>
    <row r="5" spans="1:3">
      <c t="s" r="A5" s="4">
        <v>363</v>
      </c>
      <c t="n" r="B5" s="6">
        <v>4155</v>
      </c>
      <c t="n" r="C5" s="6">
        <v>3159</v>
      </c>
    </row>
    <row r="6" spans="1:3">
      <c t="s" r="A6" s="4">
        <v>104</v>
      </c>
      <c t="n" r="B6" s="7">
        <v>137502</v>
      </c>
      <c t="n" r="C6" s="7">
        <v>127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4</v>
      </c>
      <c t="s" r="B1" s="2">
        <v>2</v>
      </c>
      <c t="s" r="C1" s="2">
        <v>33</v>
      </c>
      <c t="s" r="D1" s="2">
        <v>37</v>
      </c>
    </row>
    <row r="2" spans="1:4">
      <c t="s" r="A2" s="3">
        <v>173</v>
      </c>
    </row>
    <row r="3" spans="1:4">
      <c t="s" r="A3" s="4">
        <v>365</v>
      </c>
      <c t="n" r="B3" s="7">
        <v>94194</v>
      </c>
      <c t="n" r="C3" s="7">
        <v>101696</v>
      </c>
      <c t="n" r="D3" s="7">
        <v>104900</v>
      </c>
    </row>
    <row r="4" spans="1:4">
      <c t="s" r="A4" s="4">
        <v>357</v>
      </c>
      <c t="n" r="B4" s="6">
        <v>86073</v>
      </c>
      <c t="n" r="C4" s="6">
        <v>94054</v>
      </c>
    </row>
    <row r="5" spans="1:4">
      <c t="s" r="A5" s="4">
        <v>366</v>
      </c>
      <c t="n" r="B5" s="6">
        <v>63241</v>
      </c>
      <c t="n" r="C5" s="6">
        <v>59465</v>
      </c>
    </row>
    <row r="6" spans="1:4">
      <c t="s" r="A6" s="4">
        <v>367</v>
      </c>
      <c t="n" r="B6" s="6">
        <v>20300</v>
      </c>
      <c t="n" r="C6" s="6">
        <v>19562</v>
      </c>
    </row>
    <row r="7" spans="1:4">
      <c t="s" r="A7" s="4">
        <v>368</v>
      </c>
      <c t="n" r="B7" s="6">
        <v>4360</v>
      </c>
      <c t="n" r="C7" s="6">
        <v>4723</v>
      </c>
    </row>
    <row r="8" spans="1:4">
      <c t="s" r="A8" s="4">
        <v>104</v>
      </c>
      <c t="n" r="B8" s="7">
        <v>268168</v>
      </c>
      <c t="n" r="C8" s="7">
        <v>279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9</v>
      </c>
      <c t="s" r="B1" s="2">
        <v>1</v>
      </c>
    </row>
    <row r="2" spans="1:4">
      <c t="s" r="B2" s="2">
        <v>2</v>
      </c>
      <c t="s" r="C2" s="2">
        <v>33</v>
      </c>
      <c t="s" r="D2" s="2">
        <v>37</v>
      </c>
    </row>
    <row r="3" spans="1:4">
      <c t="s" r="A3" s="3">
        <v>370</v>
      </c>
    </row>
    <row r="4" spans="1:4">
      <c t="s" r="A4" s="4">
        <v>371</v>
      </c>
      <c t="n" r="B4" s="7">
        <v>8594</v>
      </c>
      <c t="n" r="C4" s="7">
        <v>7431</v>
      </c>
      <c t="n" r="D4" s="7">
        <v>7165</v>
      </c>
    </row>
    <row r="5" spans="1:4">
      <c t="s" r="A5" s="4">
        <v>372</v>
      </c>
      <c t="n" r="B5" s="6">
        <v>737727</v>
      </c>
      <c t="n" r="C5" s="6">
        <v>717040</v>
      </c>
      <c t="n" r="D5" s="6">
        <v>699835</v>
      </c>
    </row>
    <row r="6" spans="1:4">
      <c t="s" r="A6" s="4">
        <v>373</v>
      </c>
      <c t="n" r="B6" s="6">
        <v>-738366</v>
      </c>
      <c t="n" r="C6" s="6">
        <v>-715877</v>
      </c>
      <c t="n" r="D6" s="6">
        <v>-699569</v>
      </c>
    </row>
    <row r="7" spans="1:4">
      <c t="s" r="A7" s="4">
        <v>374</v>
      </c>
      <c t="n" r="B7" s="7">
        <v>7955</v>
      </c>
      <c t="n" r="C7" s="7">
        <v>8594</v>
      </c>
      <c t="n" r="D7" s="7">
        <v>743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75</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173</v>
      </c>
    </row>
    <row r="4" spans="1:12">
      <c t="s" r="A4" s="4">
        <v>52</v>
      </c>
      <c t="n" r="J4" s="6">
        <v>403034</v>
      </c>
      <c t="n" r="K4" s="6">
        <v>413553</v>
      </c>
      <c t="n" r="L4" s="6">
        <v>425761</v>
      </c>
    </row>
    <row r="5" spans="1:12">
      <c t="s" r="A5" s="4">
        <v>49</v>
      </c>
      <c t="n" r="B5" s="8">
        <v>0.66</v>
      </c>
      <c t="n" r="C5" s="8">
        <v>0.54</v>
      </c>
      <c t="n" r="D5" s="8">
        <v>0.64</v>
      </c>
      <c t="n" r="E5" s="8">
        <v>0.6899999999999999</v>
      </c>
      <c t="n" r="F5" s="8">
        <v>0.61</v>
      </c>
      <c t="n" r="G5" s="8">
        <v>0.47</v>
      </c>
      <c t="n" r="H5" s="8">
        <v>0.58</v>
      </c>
      <c t="n" r="I5" s="8">
        <v>0.58</v>
      </c>
      <c t="n" r="J5" s="8">
        <v>2.53</v>
      </c>
      <c t="n" r="K5" s="8">
        <v>2.24</v>
      </c>
      <c t="n" r="L5" s="8">
        <v>1.97</v>
      </c>
    </row>
    <row r="6" spans="1:12">
      <c t="s" r="A6" s="4">
        <v>376</v>
      </c>
      <c t="n" r="J6" s="6">
        <v>3371</v>
      </c>
      <c t="n" r="K6" s="6">
        <v>4524</v>
      </c>
      <c t="n" r="L6" s="6">
        <v>5849</v>
      </c>
    </row>
    <row r="7" spans="1:12">
      <c t="s" r="A7" s="4">
        <v>377</v>
      </c>
      <c t="n" r="J7" s="8">
        <v>-0.02</v>
      </c>
      <c t="n" r="K7" s="8">
        <v>-0.03</v>
      </c>
      <c t="n" r="L7" s="8">
        <v>-0.03</v>
      </c>
    </row>
    <row r="8" spans="1:12">
      <c t="s" r="A8" s="4">
        <v>53</v>
      </c>
      <c t="n" r="J8" s="6">
        <v>406405</v>
      </c>
      <c t="n" r="K8" s="6">
        <v>418077</v>
      </c>
      <c t="n" r="L8" s="6">
        <v>431610</v>
      </c>
    </row>
    <row r="9" spans="1:12">
      <c t="s" r="A9" s="4">
        <v>50</v>
      </c>
      <c t="n" r="B9" s="8">
        <v>0.66</v>
      </c>
      <c t="n" r="C9" s="8">
        <v>0.53</v>
      </c>
      <c t="n" r="D9" s="8">
        <v>0.63</v>
      </c>
      <c t="n" r="E9" s="8">
        <v>0.6899999999999999</v>
      </c>
      <c t="n" r="F9" s="8">
        <v>0.6</v>
      </c>
      <c t="n" r="G9" s="8">
        <v>0.46</v>
      </c>
      <c t="n" r="H9" s="8">
        <v>0.57</v>
      </c>
      <c t="n" r="I9" s="8">
        <v>0.58</v>
      </c>
      <c t="n" r="J9" s="8">
        <v>2.51</v>
      </c>
      <c t="n" r="K9" s="8">
        <v>2.21</v>
      </c>
      <c t="n" r="L9" s="8">
        <v>1.9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33</v>
      </c>
    </row>
    <row r="2" spans="1:3">
      <c t="s" r="A2" s="4">
        <v>379</v>
      </c>
    </row>
    <row r="3" spans="1:3">
      <c t="s" r="A3" s="3">
        <v>380</v>
      </c>
    </row>
    <row r="4" spans="1:3">
      <c t="s" r="A4" s="4">
        <v>61</v>
      </c>
      <c t="n" r="B4" s="7">
        <v>761602</v>
      </c>
      <c t="n" r="C4" s="7">
        <v>696608</v>
      </c>
    </row>
    <row r="5" spans="1:3">
      <c t="s" r="A5" s="4">
        <v>381</v>
      </c>
      <c t="n" r="B5" s="6">
        <v>67947</v>
      </c>
      <c t="n" r="C5" s="6">
        <v>71992</v>
      </c>
    </row>
    <row r="6" spans="1:3">
      <c t="s" r="A6" s="4">
        <v>382</v>
      </c>
      <c t="n" r="B6" s="6">
        <v>3736</v>
      </c>
      <c t="n" r="C6" s="6">
        <v>3828</v>
      </c>
    </row>
    <row r="7" spans="1:3">
      <c t="s" r="A7" s="4">
        <v>383</v>
      </c>
    </row>
    <row r="8" spans="1:3">
      <c t="s" r="A8" s="3">
        <v>380</v>
      </c>
    </row>
    <row r="9" spans="1:3">
      <c t="s" r="A9" s="4">
        <v>222</v>
      </c>
      <c t="n" r="B9" s="7">
        <v>3068</v>
      </c>
      <c t="n" r="C9" s="7">
        <v>36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33</v>
      </c>
    </row>
    <row r="2" spans="1:3">
      <c t="s" r="A2" s="3">
        <v>385</v>
      </c>
    </row>
    <row r="3" spans="1:3">
      <c t="s" r="A3" s="4">
        <v>386</v>
      </c>
      <c t="n" r="B3" s="7">
        <v>86073</v>
      </c>
      <c t="n" r="C3" s="7">
        <v>94054</v>
      </c>
    </row>
    <row r="4" spans="1:3">
      <c t="s" r="A4" s="4">
        <v>379</v>
      </c>
    </row>
    <row r="5" spans="1:3">
      <c t="s" r="A5" s="3">
        <v>385</v>
      </c>
    </row>
    <row r="6" spans="1:3">
      <c t="s" r="A6" s="4">
        <v>386</v>
      </c>
      <c t="n" r="B6" s="6">
        <v>73633</v>
      </c>
      <c t="n" r="C6" s="6">
        <v>81926</v>
      </c>
    </row>
    <row r="7" spans="1:3">
      <c t="s" r="A7" s="4">
        <v>383</v>
      </c>
    </row>
    <row r="8" spans="1:3">
      <c t="s" r="A8" s="3">
        <v>385</v>
      </c>
    </row>
    <row r="9" spans="1:3">
      <c t="s" r="A9" s="4">
        <v>386</v>
      </c>
      <c t="n" r="B9" s="7">
        <v>12440</v>
      </c>
      <c t="n" r="C9" s="7">
        <v>121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7</v>
      </c>
      <c t="s" r="B1" s="2">
        <v>1</v>
      </c>
    </row>
    <row r="2" spans="1:4">
      <c t="s" r="B2" s="2">
        <v>2</v>
      </c>
      <c t="s" r="C2" s="2">
        <v>33</v>
      </c>
      <c t="s" r="D2" s="2">
        <v>37</v>
      </c>
    </row>
    <row r="3" spans="1:4">
      <c t="s" r="A3" s="3">
        <v>388</v>
      </c>
    </row>
    <row r="4" spans="1:4">
      <c t="s" r="A4" s="4">
        <v>117</v>
      </c>
      <c t="n" r="B4" s="7">
        <v>70937</v>
      </c>
      <c t="n" r="C4" s="7">
        <v>53001</v>
      </c>
      <c t="n" r="D4" s="7">
        <v>46847</v>
      </c>
    </row>
    <row r="5" spans="1:4">
      <c t="s" r="A5" s="4">
        <v>389</v>
      </c>
    </row>
    <row r="6" spans="1:4">
      <c t="s" r="A6" s="3">
        <v>388</v>
      </c>
    </row>
    <row r="7" spans="1:4">
      <c t="s" r="A7" s="4">
        <v>117</v>
      </c>
      <c t="n" r="B7" s="6">
        <v>37204</v>
      </c>
      <c t="n" r="C7" s="6">
        <v>34729</v>
      </c>
      <c t="n" r="D7" s="6">
        <v>30921</v>
      </c>
    </row>
    <row r="8" spans="1:4">
      <c t="s" r="A8" s="4">
        <v>390</v>
      </c>
    </row>
    <row r="9" spans="1:4">
      <c t="s" r="A9" s="3">
        <v>388</v>
      </c>
    </row>
    <row r="10" spans="1:4">
      <c t="s" r="A10" s="4">
        <v>117</v>
      </c>
      <c t="n" r="B10" s="6">
        <v>31056</v>
      </c>
      <c t="n" r="C10" s="6">
        <v>16003</v>
      </c>
      <c t="n" r="D10" s="6">
        <v>13812</v>
      </c>
    </row>
    <row r="11" spans="1:4">
      <c t="s" r="A11" s="4">
        <v>391</v>
      </c>
    </row>
    <row r="12" spans="1:4">
      <c t="s" r="A12" s="3">
        <v>388</v>
      </c>
    </row>
    <row r="13" spans="1:4">
      <c t="s" r="A13" s="4">
        <v>117</v>
      </c>
      <c t="n" r="B13" s="7">
        <v>2677</v>
      </c>
      <c t="n" r="C13" s="7">
        <v>2269</v>
      </c>
      <c t="n" r="D13" s="7">
        <v>211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4"/>
    <col customWidth="1" max="3" min="3" width="20"/>
    <col customWidth="1" max="4" min="4" width="20"/>
  </cols>
  <sheetData>
    <row r="1" spans="1:4">
      <c t="s" r="A1" s="1">
        <v>392</v>
      </c>
      <c t="s" r="B1" s="2">
        <v>1</v>
      </c>
    </row>
    <row r="2" spans="1:4">
      <c t="s" r="B2" s="2">
        <v>393</v>
      </c>
      <c t="s" r="C2" s="2">
        <v>394</v>
      </c>
      <c t="s" r="D2" s="2">
        <v>395</v>
      </c>
    </row>
    <row r="3" spans="1:4">
      <c t="s" r="A3" s="3">
        <v>396</v>
      </c>
    </row>
    <row r="4" spans="1:4">
      <c t="s" r="A4" s="4">
        <v>397</v>
      </c>
      <c t="n" r="B4" s="6">
        <v>0</v>
      </c>
      <c t="n" r="C4" s="6">
        <v>0</v>
      </c>
      <c t="n" r="D4" s="6">
        <v>0</v>
      </c>
    </row>
    <row r="5" spans="1:4">
      <c t="s" r="A5" s="4">
        <v>398</v>
      </c>
      <c t="s" r="B5" s="4">
        <v>399</v>
      </c>
    </row>
    <row r="6" spans="1:4">
      <c t="s" r="A6" s="4">
        <v>400</v>
      </c>
    </row>
    <row r="7" spans="1:4">
      <c t="s" r="A7" s="3">
        <v>396</v>
      </c>
    </row>
    <row r="8" spans="1:4">
      <c t="s" r="A8" s="4">
        <v>401</v>
      </c>
      <c t="n" r="B8" s="6">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33</v>
      </c>
    </row>
    <row r="2" spans="1:3">
      <c t="s" r="A2" s="3">
        <v>60</v>
      </c>
    </row>
    <row r="3" spans="1:3">
      <c t="s" r="A3" s="4">
        <v>61</v>
      </c>
      <c t="n" r="B3" s="7">
        <v>761602</v>
      </c>
      <c t="n" r="C3" s="7">
        <v>696608</v>
      </c>
    </row>
    <row r="4" spans="1:3">
      <c t="s" r="A4" s="4">
        <v>62</v>
      </c>
      <c t="n" r="B4" s="6">
        <v>1737</v>
      </c>
      <c t="n" r="C4" s="6">
        <v>500</v>
      </c>
    </row>
    <row r="5" spans="1:3">
      <c t="s" r="A5" s="4">
        <v>63</v>
      </c>
      <c t="n" r="B5" s="6">
        <v>73627</v>
      </c>
      <c t="n" r="C5" s="6">
        <v>73278</v>
      </c>
    </row>
    <row r="6" spans="1:3">
      <c t="s" r="A6" s="4">
        <v>64</v>
      </c>
      <c t="n" r="B6" s="6">
        <v>1419104</v>
      </c>
      <c t="n" r="C6" s="6">
        <v>1372675</v>
      </c>
    </row>
    <row r="7" spans="1:3">
      <c t="s" r="A7" s="4">
        <v>65</v>
      </c>
      <c t="n" r="B7" s="6">
        <v>116125</v>
      </c>
      <c t="n" r="C7" s="6">
        <v>106778</v>
      </c>
    </row>
    <row r="8" spans="1:3">
      <c t="s" r="A8" s="4">
        <v>66</v>
      </c>
      <c t="n" r="B8" s="6">
        <v>2372195</v>
      </c>
      <c t="n" r="C8" s="6">
        <v>2249839</v>
      </c>
    </row>
    <row r="9" spans="1:3">
      <c t="s" r="A9" s="3">
        <v>67</v>
      </c>
    </row>
    <row r="10" spans="1:3">
      <c t="s" r="A10" s="4">
        <v>68</v>
      </c>
      <c t="n" r="B10" s="6">
        <v>1084328</v>
      </c>
      <c t="n" r="C10" s="6">
        <v>952428</v>
      </c>
    </row>
    <row r="11" spans="1:3">
      <c t="s" r="A11" s="4">
        <v>69</v>
      </c>
      <c t="n" r="B11" s="6">
        <v>2244790</v>
      </c>
      <c t="n" r="C11" s="6">
        <v>1933383</v>
      </c>
    </row>
    <row r="12" spans="1:3">
      <c t="s" r="A12" s="4">
        <v>70</v>
      </c>
      <c t="n" r="B12" s="6">
        <v>920392</v>
      </c>
      <c t="n" r="C12" s="6">
        <v>854572</v>
      </c>
    </row>
    <row r="13" spans="1:3">
      <c t="s" r="A13" s="4">
        <v>71</v>
      </c>
      <c t="n" r="B13" s="6">
        <v>90399</v>
      </c>
      <c t="n" r="C13" s="6">
        <v>293715</v>
      </c>
    </row>
    <row r="14" spans="1:3">
      <c t="s" r="A14" s="4">
        <v>72</v>
      </c>
      <c t="n" r="B14" s="6">
        <v>4339909</v>
      </c>
      <c t="n" r="C14" s="6">
        <v>4034098</v>
      </c>
    </row>
    <row r="15" spans="1:3">
      <c t="s" r="A15" s="4">
        <v>73</v>
      </c>
      <c t="n" r="B15" s="6">
        <v>1997003</v>
      </c>
      <c t="n" r="C15" s="6">
        <v>1760346</v>
      </c>
    </row>
    <row r="16" spans="1:3">
      <c t="s" r="A16" s="4">
        <v>74</v>
      </c>
      <c t="n" r="B16" s="6">
        <v>2342906</v>
      </c>
      <c t="n" r="C16" s="6">
        <v>2273752</v>
      </c>
    </row>
    <row r="17" spans="1:3">
      <c t="s" r="A17" s="4">
        <v>75</v>
      </c>
      <c t="n" r="B17" s="6">
        <v>1331</v>
      </c>
      <c t="n" r="C17" s="6">
        <v>3110</v>
      </c>
    </row>
    <row r="18" spans="1:3">
      <c t="s" r="A18" s="4">
        <v>76</v>
      </c>
      <c t="n" r="B18" s="6">
        <v>152687</v>
      </c>
      <c t="n" r="C18" s="6">
        <v>160669</v>
      </c>
    </row>
    <row r="19" spans="1:3">
      <c t="s" r="A19" s="4">
        <v>77</v>
      </c>
      <c t="n" r="B19" s="6">
        <v>4869119</v>
      </c>
      <c t="n" r="C19" s="6">
        <v>4687370</v>
      </c>
    </row>
    <row r="20" spans="1:3">
      <c t="s" r="A20" s="3">
        <v>78</v>
      </c>
    </row>
    <row r="21" spans="1:3">
      <c t="s" r="A21" s="4">
        <v>79</v>
      </c>
      <c t="n" r="B21" s="6">
        <v>945559</v>
      </c>
      <c t="n" r="C21" s="6">
        <v>1000700</v>
      </c>
    </row>
    <row r="22" spans="1:3">
      <c t="s" r="A22" s="4">
        <v>80</v>
      </c>
      <c t="n" r="B22" s="6">
        <v>376522</v>
      </c>
      <c t="n" r="C22" s="6">
        <v>385325</v>
      </c>
    </row>
    <row r="23" spans="1:3">
      <c t="s" r="A23" s="4">
        <v>81</v>
      </c>
      <c t="n" r="B23" s="6">
        <v>280766</v>
      </c>
      <c t="n" r="C23" s="6">
        <v>256141</v>
      </c>
    </row>
    <row r="24" spans="1:3">
      <c t="s" r="A24" s="4">
        <v>82</v>
      </c>
      <c t="n" r="B24" s="6">
        <v>0</v>
      </c>
      <c t="n" r="C24" s="6">
        <v>17202</v>
      </c>
    </row>
    <row r="25" spans="1:3">
      <c t="s" r="A25" s="4">
        <v>83</v>
      </c>
      <c t="n" r="B25" s="6">
        <v>1602847</v>
      </c>
      <c t="n" r="C25" s="6">
        <v>1659368</v>
      </c>
    </row>
    <row r="26" spans="1:3">
      <c t="s" r="A26" s="4">
        <v>84</v>
      </c>
      <c t="n" r="B26" s="6">
        <v>396025</v>
      </c>
      <c t="n" r="C26" s="6">
        <v>395562</v>
      </c>
    </row>
    <row r="27" spans="1:3">
      <c t="s" r="A27" s="4">
        <v>85</v>
      </c>
      <c t="n" r="B27" s="6">
        <v>268168</v>
      </c>
      <c t="n" r="C27" s="6">
        <v>279500</v>
      </c>
    </row>
    <row r="28" spans="1:3">
      <c t="s" r="A28" s="4">
        <v>86</v>
      </c>
      <c t="n" r="B28" s="7">
        <v>130088</v>
      </c>
      <c t="n" r="C28" s="7">
        <v>73730</v>
      </c>
    </row>
    <row r="29" spans="1:3">
      <c t="s" r="A29" s="4">
        <v>87</v>
      </c>
      <c t="s" r="B29" s="4">
        <v>88</v>
      </c>
      <c t="s" r="C29" s="4">
        <v>88</v>
      </c>
    </row>
    <row r="30" spans="1:3">
      <c t="s" r="A30" s="3">
        <v>89</v>
      </c>
    </row>
    <row r="31" spans="1:3">
      <c t="s" r="A31" s="4">
        <v>90</v>
      </c>
      <c t="n" r="B31" s="7">
        <v>4023</v>
      </c>
      <c t="n" r="C31" s="7">
        <v>4149</v>
      </c>
    </row>
    <row r="32" spans="1:3">
      <c t="s" r="A32" s="4">
        <v>91</v>
      </c>
      <c t="n" r="B32" s="6">
        <v>1122329</v>
      </c>
      <c t="n" r="C32" s="6">
        <v>1013607</v>
      </c>
    </row>
    <row r="33" spans="1:3">
      <c t="s" r="A33" s="4">
        <v>92</v>
      </c>
      <c t="n" r="B33" s="6">
        <v>-229525</v>
      </c>
      <c t="n" r="C33" s="6">
        <v>-160600</v>
      </c>
    </row>
    <row r="34" spans="1:3">
      <c t="s" r="A34" s="4">
        <v>93</v>
      </c>
      <c t="n" r="B34" s="6">
        <v>182</v>
      </c>
      <c t="n" r="C34" s="6">
        <v>330</v>
      </c>
    </row>
    <row r="35" spans="1:3">
      <c t="s" r="A35" s="4">
        <v>94</v>
      </c>
      <c t="n" r="B35" s="6">
        <v>1574982</v>
      </c>
      <c t="n" r="C35" s="6">
        <v>1421724</v>
      </c>
    </row>
    <row r="36" spans="1:3">
      <c t="s" r="A36" s="4">
        <v>95</v>
      </c>
      <c t="n" r="B36" s="6">
        <v>2471991</v>
      </c>
      <c t="n" r="C36" s="6">
        <v>2279210</v>
      </c>
    </row>
    <row r="37" spans="1:3">
      <c t="s" r="A37" s="4">
        <v>96</v>
      </c>
      <c t="n" r="B37" s="7">
        <v>4869119</v>
      </c>
      <c t="n" r="C37" s="7">
        <v>46873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2</v>
      </c>
      <c t="s" r="B1" s="2">
        <v>1</v>
      </c>
    </row>
    <row r="2" spans="1:4">
      <c t="s" r="B2" s="2">
        <v>2</v>
      </c>
      <c t="s" r="C2" s="2">
        <v>33</v>
      </c>
      <c t="s" r="D2" s="2">
        <v>37</v>
      </c>
    </row>
    <row r="3" spans="1:4">
      <c t="s" r="A3" s="3">
        <v>388</v>
      </c>
    </row>
    <row r="4" spans="1:4">
      <c t="s" r="A4" s="4">
        <v>117</v>
      </c>
      <c t="n" r="B4" s="7">
        <v>70937</v>
      </c>
      <c t="n" r="C4" s="7">
        <v>53001</v>
      </c>
      <c t="n" r="D4" s="7">
        <v>46847</v>
      </c>
    </row>
    <row r="5" spans="1:4">
      <c t="s" r="A5" s="4">
        <v>403</v>
      </c>
    </row>
    <row r="6" spans="1:4">
      <c t="s" r="A6" s="3">
        <v>388</v>
      </c>
    </row>
    <row r="7" spans="1:4">
      <c t="s" r="A7" s="4">
        <v>117</v>
      </c>
      <c t="n" r="B7" s="6">
        <v>32922</v>
      </c>
      <c t="n" r="C7" s="6">
        <v>27088</v>
      </c>
      <c t="n" r="D7" s="6">
        <v>24432</v>
      </c>
    </row>
    <row r="8" spans="1:4">
      <c t="s" r="A8" s="4">
        <v>404</v>
      </c>
    </row>
    <row r="9" spans="1:4">
      <c t="s" r="A9" s="3">
        <v>388</v>
      </c>
    </row>
    <row r="10" spans="1:4">
      <c t="s" r="A10" s="4">
        <v>117</v>
      </c>
      <c t="n" r="B10" s="7">
        <v>38015</v>
      </c>
      <c t="n" r="C10" s="7">
        <v>25913</v>
      </c>
      <c t="n" r="D10" s="7">
        <v>224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05</v>
      </c>
      <c t="s" r="B1" s="2">
        <v>2</v>
      </c>
      <c t="s" r="C1" s="2">
        <v>33</v>
      </c>
    </row>
    <row r="2" spans="1:3">
      <c t="s" r="A2" s="3">
        <v>406</v>
      </c>
    </row>
    <row r="3" spans="1:3">
      <c t="s" r="A3" s="4">
        <v>84</v>
      </c>
      <c t="n" r="B3" s="7">
        <v>396025</v>
      </c>
      <c t="n" r="C3" s="7">
        <v>395562</v>
      </c>
    </row>
    <row r="4" spans="1:3">
      <c t="s" r="A4" s="4">
        <v>407</v>
      </c>
    </row>
    <row r="5" spans="1:3">
      <c t="s" r="A5" s="3">
        <v>406</v>
      </c>
    </row>
    <row r="6" spans="1:3">
      <c t="s" r="A6" s="4">
        <v>84</v>
      </c>
      <c t="n" r="B6" s="6">
        <v>246237</v>
      </c>
      <c t="n" r="C6" s="6">
        <v>245828</v>
      </c>
    </row>
    <row r="7" spans="1:3">
      <c t="s" r="A7" s="4">
        <v>408</v>
      </c>
    </row>
    <row r="8" spans="1:3">
      <c t="s" r="A8" s="3">
        <v>406</v>
      </c>
    </row>
    <row r="9" spans="1:3">
      <c t="s" r="A9" s="4">
        <v>84</v>
      </c>
      <c t="n" r="B9" s="6">
        <v>84906</v>
      </c>
      <c t="n" r="C9" s="6">
        <v>84873</v>
      </c>
    </row>
    <row r="10" spans="1:3">
      <c t="s" r="A10" s="4">
        <v>409</v>
      </c>
    </row>
    <row r="11" spans="1:3">
      <c t="s" r="A11" s="3">
        <v>406</v>
      </c>
    </row>
    <row r="12" spans="1:3">
      <c t="s" r="A12" s="4">
        <v>84</v>
      </c>
      <c t="n" r="B12" s="7">
        <v>64882</v>
      </c>
      <c t="n" r="C12" s="7">
        <v>648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410</v>
      </c>
      <c t="s" r="B1" s="2">
        <v>2</v>
      </c>
      <c t="s" r="C1" s="2">
        <v>33</v>
      </c>
      <c t="s" r="D1" s="2">
        <v>411</v>
      </c>
    </row>
    <row r="2" spans="1:4">
      <c t="s" r="A2" s="4">
        <v>412</v>
      </c>
    </row>
    <row r="3" spans="1:4">
      <c t="s" r="A3" s="3">
        <v>406</v>
      </c>
    </row>
    <row r="4" spans="1:4">
      <c t="s" r="A4" s="4">
        <v>413</v>
      </c>
      <c t="s" r="B4" s="4">
        <v>414</v>
      </c>
    </row>
    <row r="5" spans="1:4">
      <c t="s" r="A5" s="4">
        <v>415</v>
      </c>
    </row>
    <row r="6" spans="1:4">
      <c t="s" r="A6" s="3">
        <v>406</v>
      </c>
    </row>
    <row r="7" spans="1:4">
      <c t="s" r="A7" s="4">
        <v>413</v>
      </c>
      <c t="s" r="B7" s="4">
        <v>414</v>
      </c>
      <c t="s" r="C7" s="4">
        <v>414</v>
      </c>
    </row>
    <row r="8" spans="1:4">
      <c t="s" r="A8" s="4">
        <v>416</v>
      </c>
    </row>
    <row r="9" spans="1:4">
      <c t="s" r="A9" s="3">
        <v>406</v>
      </c>
    </row>
    <row r="10" spans="1:4">
      <c t="s" r="A10" s="4">
        <v>413</v>
      </c>
      <c t="s" r="B10" s="4">
        <v>417</v>
      </c>
    </row>
    <row r="11" spans="1:4">
      <c t="s" r="A11" s="4">
        <v>418</v>
      </c>
    </row>
    <row r="12" spans="1:4">
      <c t="s" r="A12" s="3">
        <v>406</v>
      </c>
    </row>
    <row r="13" spans="1:4">
      <c t="s" r="A13" s="4">
        <v>413</v>
      </c>
      <c t="s" r="B13" s="4">
        <v>417</v>
      </c>
      <c t="s" r="C13" s="4">
        <v>417</v>
      </c>
    </row>
    <row r="14" spans="1:4">
      <c t="s" r="A14" s="4">
        <v>419</v>
      </c>
    </row>
    <row r="15" spans="1:4">
      <c t="s" r="A15" s="3">
        <v>406</v>
      </c>
    </row>
    <row r="16" spans="1:4">
      <c t="s" r="A16" s="4">
        <v>413</v>
      </c>
      <c t="s" r="D16" s="4">
        <v>420</v>
      </c>
    </row>
    <row r="17" spans="1:4">
      <c t="s" r="A17" s="4">
        <v>421</v>
      </c>
    </row>
    <row r="18" spans="1:4">
      <c t="s" r="A18" s="3">
        <v>406</v>
      </c>
    </row>
    <row r="19" spans="1:4">
      <c t="s" r="A19" s="4">
        <v>413</v>
      </c>
      <c t="s" r="B19" s="4">
        <v>420</v>
      </c>
      <c t="s" r="C19" s="4">
        <v>4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3"/>
    <col customWidth="1" max="2" min="2" width="25"/>
    <col customWidth="1" max="3" min="3" width="25"/>
    <col customWidth="1" max="4" min="4" width="21"/>
  </cols>
  <sheetData>
    <row r="1" spans="1:4">
      <c t="s" r="A1" s="1">
        <v>422</v>
      </c>
      <c t="s" r="B1" s="2">
        <v>1</v>
      </c>
    </row>
    <row r="2" spans="1:4">
      <c t="s" r="B2" s="2">
        <v>423</v>
      </c>
      <c t="s" r="C2" s="2">
        <v>424</v>
      </c>
      <c t="s" r="D2" s="2">
        <v>425</v>
      </c>
    </row>
    <row r="3" spans="1:4">
      <c t="s" r="A3" s="3">
        <v>406</v>
      </c>
    </row>
    <row r="4" spans="1:4">
      <c t="s" r="A4" s="4">
        <v>426</v>
      </c>
      <c t="n" r="B4" s="6">
        <v>3</v>
      </c>
      <c t="n" r="C4" s="6">
        <v>3</v>
      </c>
    </row>
    <row r="5" spans="1:4">
      <c t="s" r="A5" s="4">
        <v>427</v>
      </c>
      <c t="n" r="B5" s="7">
        <v>4000000</v>
      </c>
      <c t="n" r="C5" s="7">
        <v>4400000</v>
      </c>
    </row>
    <row r="6" spans="1:4">
      <c t="s" r="A6" s="4">
        <v>428</v>
      </c>
      <c t="n" r="B6" s="6">
        <v>423000000</v>
      </c>
      <c t="n" r="C6" s="6">
        <v>442000000</v>
      </c>
    </row>
    <row r="7" spans="1:4">
      <c t="s" r="A7" s="4">
        <v>429</v>
      </c>
      <c t="n" r="B7" s="6">
        <v>0</v>
      </c>
    </row>
    <row r="8" spans="1:4">
      <c t="s" r="A8" s="4">
        <v>430</v>
      </c>
      <c t="n" r="B8" s="6">
        <v>56400000</v>
      </c>
      <c t="n" r="C8" s="6">
        <v>56300000</v>
      </c>
    </row>
    <row r="9" spans="1:4">
      <c t="s" r="A9" s="4">
        <v>407</v>
      </c>
    </row>
    <row r="10" spans="1:4">
      <c t="s" r="A10" s="3">
        <v>406</v>
      </c>
    </row>
    <row r="11" spans="1:4">
      <c t="s" r="A11" s="4">
        <v>413</v>
      </c>
      <c t="s" r="D11" s="4">
        <v>420</v>
      </c>
    </row>
    <row r="12" spans="1:4">
      <c t="s" r="A12" s="4">
        <v>431</v>
      </c>
      <c t="n" r="D12" s="7">
        <v>250000000</v>
      </c>
    </row>
    <row r="13" spans="1:4">
      <c t="s" r="A13" s="4">
        <v>432</v>
      </c>
    </row>
    <row r="14" spans="1:4">
      <c t="s" r="A14" s="3">
        <v>406</v>
      </c>
    </row>
    <row r="15" spans="1:4">
      <c t="s" r="A15" s="4">
        <v>431</v>
      </c>
      <c t="n" r="B15" s="7">
        <v>150000000</v>
      </c>
    </row>
    <row r="16" spans="1:4">
      <c t="s" r="A16" s="4">
        <v>426</v>
      </c>
      <c t="n" r="B16" s="6">
        <v>2</v>
      </c>
    </row>
    <row r="17" spans="1:4">
      <c t="s" r="A17" s="4">
        <v>412</v>
      </c>
    </row>
    <row r="18" spans="1:4">
      <c t="s" r="A18" s="3">
        <v>406</v>
      </c>
    </row>
    <row r="19" spans="1:4">
      <c t="s" r="A19" s="4">
        <v>413</v>
      </c>
      <c t="s" r="B19" s="4">
        <v>414</v>
      </c>
    </row>
    <row r="20" spans="1:4">
      <c t="s" r="A20" s="4">
        <v>431</v>
      </c>
      <c t="n" r="B20" s="7">
        <v>85000000</v>
      </c>
    </row>
    <row r="21" spans="1:4">
      <c t="s" r="A21" s="4">
        <v>416</v>
      </c>
    </row>
    <row r="22" spans="1:4">
      <c t="s" r="A22" s="3">
        <v>406</v>
      </c>
    </row>
    <row r="23" spans="1:4">
      <c t="s" r="A23" s="4">
        <v>413</v>
      </c>
      <c t="s" r="B23" s="4">
        <v>417</v>
      </c>
    </row>
    <row r="24" spans="1:4">
      <c t="s" r="A24" s="4">
        <v>431</v>
      </c>
      <c t="n" r="B24" s="7">
        <v>65000000</v>
      </c>
    </row>
    <row r="25" spans="1:4">
      <c t="s" r="A25" s="4">
        <v>433</v>
      </c>
    </row>
    <row r="26" spans="1:4">
      <c t="s" r="A26" s="3">
        <v>406</v>
      </c>
    </row>
    <row r="27" spans="1:4">
      <c t="s" r="A27" s="4">
        <v>434</v>
      </c>
      <c t="n" r="B27" s="6">
        <v>600000000</v>
      </c>
    </row>
    <row r="28" spans="1:4">
      <c t="s" r="A28" s="4">
        <v>435</v>
      </c>
      <c t="n" r="B28" s="7">
        <v>300000000</v>
      </c>
    </row>
    <row r="29" spans="1:4">
      <c t="s" r="A29" s="4">
        <v>436</v>
      </c>
      <c t="s" r="B29" s="4">
        <v>437</v>
      </c>
    </row>
    <row r="30" spans="1:4">
      <c t="s" r="A30" s="4">
        <v>438</v>
      </c>
    </row>
    <row r="31" spans="1:4">
      <c t="s" r="A31" s="3">
        <v>406</v>
      </c>
    </row>
    <row r="32" spans="1:4">
      <c t="s" r="A32" s="4">
        <v>439</v>
      </c>
      <c t="n" r="B32" s="7">
        <v>15300000</v>
      </c>
      <c t="n" r="C32" s="6">
        <v>19500000</v>
      </c>
    </row>
    <row r="33" spans="1:4">
      <c t="s" r="A33" s="4">
        <v>440</v>
      </c>
    </row>
    <row r="34" spans="1:4">
      <c t="s" r="A34" s="3">
        <v>406</v>
      </c>
    </row>
    <row r="35" spans="1:4">
      <c t="s" r="A35" s="4">
        <v>439</v>
      </c>
      <c t="n" r="B35" s="7">
        <v>32000000</v>
      </c>
      <c t="n" r="C35" s="7">
        <v>32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t="s" r="A1" s="1">
        <v>441</v>
      </c>
      <c t="s" r="B1" s="2">
        <v>442</v>
      </c>
    </row>
    <row r="2" spans="1:2">
      <c t="s" r="A2" s="3">
        <v>183</v>
      </c>
    </row>
    <row r="3" spans="1:2">
      <c t="n" r="A3" s="6">
        <v>2016</v>
      </c>
      <c t="n" r="B3" s="7">
        <v>0</v>
      </c>
    </row>
    <row r="4" spans="1:2">
      <c t="n" r="A4" s="6">
        <v>2017</v>
      </c>
      <c t="n" r="B4" s="6">
        <v>0</v>
      </c>
    </row>
    <row r="5" spans="1:2">
      <c t="n" r="A5" s="6">
        <v>2018</v>
      </c>
      <c t="n" r="B5" s="6">
        <v>85000</v>
      </c>
    </row>
    <row r="6" spans="1:2">
      <c t="n" r="A6" s="6">
        <v>2019</v>
      </c>
      <c t="n" r="B6" s="6">
        <v>0</v>
      </c>
    </row>
    <row r="7" spans="1:2">
      <c t="n" r="A7" s="6">
        <v>2020</v>
      </c>
      <c t="n" r="B7" s="6">
        <v>0</v>
      </c>
    </row>
    <row r="8" spans="1:2">
      <c t="s" r="A8" s="4">
        <v>443</v>
      </c>
      <c t="n" r="B8" s="7">
        <v>31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44</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183</v>
      </c>
    </row>
    <row r="4" spans="1:12">
      <c t="s" r="A4" s="4">
        <v>445</v>
      </c>
      <c t="n" r="J4" s="7">
        <v>18568</v>
      </c>
      <c t="n" r="K4" s="7">
        <v>12990</v>
      </c>
      <c t="n" r="L4" s="7">
        <v>9721</v>
      </c>
    </row>
    <row r="5" spans="1:12">
      <c t="s" r="A5" s="4">
        <v>446</v>
      </c>
      <c t="n" r="J5" s="6">
        <v>1252</v>
      </c>
      <c t="n" r="K5" s="6">
        <v>1230</v>
      </c>
      <c t="n" r="L5" s="6">
        <v>1350</v>
      </c>
    </row>
    <row r="6" spans="1:12">
      <c t="s" r="A6" s="4">
        <v>323</v>
      </c>
      <c t="n" r="J6" s="6">
        <v>-6530</v>
      </c>
      <c t="n" r="K6" s="6">
        <v>-10825</v>
      </c>
      <c t="n" r="L6" s="6">
        <v>-10799</v>
      </c>
    </row>
    <row r="7" spans="1:12">
      <c t="s" r="A7" s="4">
        <v>447</v>
      </c>
      <c t="n" r="J7" s="6">
        <v>-678</v>
      </c>
      <c t="n" r="K7" s="6">
        <v>-411</v>
      </c>
      <c t="n" r="L7" s="6">
        <v>-519</v>
      </c>
    </row>
    <row r="8" spans="1:12">
      <c t="s" r="A8" s="4">
        <v>43</v>
      </c>
      <c t="n" r="B8" s="7">
        <v>4530</v>
      </c>
      <c t="n" r="C8" s="7">
        <v>4427</v>
      </c>
      <c t="n" r="D8" s="7">
        <v>1652</v>
      </c>
      <c t="n" r="E8" s="7">
        <v>2003</v>
      </c>
      <c t="n" r="F8" s="7">
        <v>2406</v>
      </c>
      <c t="n" r="G8" s="7">
        <v>777</v>
      </c>
      <c t="n" r="H8" s="7">
        <v>-95</v>
      </c>
      <c t="n" r="I8" s="7">
        <v>-104</v>
      </c>
      <c t="n" r="J8" s="7">
        <v>12612</v>
      </c>
      <c t="n" r="K8" s="7">
        <v>2984</v>
      </c>
      <c t="n" r="L8" s="7">
        <v>-24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45"/>
    <col customWidth="1" max="3" min="3" width="21"/>
    <col customWidth="1" max="4" min="4" width="21"/>
  </cols>
  <sheetData>
    <row r="1" spans="1:4">
      <c t="s" r="A1" s="1">
        <v>448</v>
      </c>
      <c t="s" r="B1" s="2">
        <v>1</v>
      </c>
    </row>
    <row r="2" spans="1:4">
      <c t="s" r="B2" s="2">
        <v>449</v>
      </c>
      <c t="s" r="C2" s="2">
        <v>450</v>
      </c>
      <c t="s" r="D2" s="2">
        <v>451</v>
      </c>
    </row>
    <row r="3" spans="1:4">
      <c t="s" r="A3" s="3">
        <v>452</v>
      </c>
    </row>
    <row r="4" spans="1:4">
      <c t="s" r="A4" s="4">
        <v>453</v>
      </c>
      <c t="n" r="B4" s="6">
        <v>3</v>
      </c>
    </row>
    <row r="5" spans="1:4">
      <c t="s" r="A5" s="4">
        <v>454</v>
      </c>
      <c t="n" r="B5" s="6">
        <v>3</v>
      </c>
    </row>
    <row r="6" spans="1:4">
      <c t="s" r="A6" s="4">
        <v>455</v>
      </c>
      <c t="n" r="B6" s="6">
        <v>4</v>
      </c>
    </row>
    <row r="7" spans="1:4">
      <c t="s" r="A7" s="4">
        <v>456</v>
      </c>
      <c t="s" r="B7" s="4">
        <v>457</v>
      </c>
    </row>
    <row r="8" spans="1:4">
      <c t="s" r="A8" s="4">
        <v>458</v>
      </c>
      <c t="n" r="B8" s="10">
        <v>473.2</v>
      </c>
      <c t="n" r="C8" s="10">
        <v>451.9</v>
      </c>
      <c t="n" r="D8" s="10">
        <v>431.8</v>
      </c>
    </row>
    <row r="9" spans="1:4">
      <c t="s" r="A9" s="4">
        <v>459</v>
      </c>
    </row>
    <row r="10" spans="1:4">
      <c t="s" r="A10" s="3">
        <v>452</v>
      </c>
    </row>
    <row r="11" spans="1:4">
      <c t="s" r="A11" s="4">
        <v>460</v>
      </c>
      <c t="n" r="B11" s="6">
        <v>68</v>
      </c>
    </row>
    <row r="12" spans="1:4">
      <c t="s" r="A12" s="4">
        <v>461</v>
      </c>
    </row>
    <row r="13" spans="1:4">
      <c t="s" r="A13" s="3">
        <v>452</v>
      </c>
    </row>
    <row r="14" spans="1:4">
      <c t="s" r="A14" s="4">
        <v>462</v>
      </c>
      <c t="n" r="B14" s="6">
        <v>3</v>
      </c>
    </row>
    <row r="15" spans="1:4">
      <c t="s" r="A15" s="4">
        <v>463</v>
      </c>
    </row>
    <row r="16" spans="1:4">
      <c t="s" r="A16" s="3">
        <v>452</v>
      </c>
    </row>
    <row r="17" spans="1:4">
      <c t="s" r="A17" s="4">
        <v>462</v>
      </c>
      <c t="n" r="B17" s="6">
        <v>2</v>
      </c>
    </row>
    <row r="18" spans="1:4">
      <c t="s" r="A18" s="4">
        <v>464</v>
      </c>
    </row>
    <row r="19" spans="1:4">
      <c t="s" r="A19" s="3">
        <v>452</v>
      </c>
    </row>
    <row r="20" spans="1:4">
      <c t="s" r="A20" s="4">
        <v>465</v>
      </c>
      <c t="s" r="B20" s="4">
        <v>333</v>
      </c>
    </row>
    <row r="21" spans="1:4">
      <c t="s" r="A21" s="4">
        <v>466</v>
      </c>
    </row>
    <row r="22" spans="1:4">
      <c t="s" r="A22" s="3">
        <v>452</v>
      </c>
    </row>
    <row r="23" spans="1:4">
      <c t="s" r="A23" s="4">
        <v>465</v>
      </c>
      <c t="s" r="B23" s="4">
        <v>4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t="s" r="A1" s="1">
        <v>468</v>
      </c>
      <c t="s" r="B1" s="2">
        <v>442</v>
      </c>
    </row>
    <row r="2" spans="1:2">
      <c t="s" r="A2" s="3">
        <v>186</v>
      </c>
    </row>
    <row r="3" spans="1:2">
      <c t="n" r="A3" s="6">
        <v>2016</v>
      </c>
      <c t="n" r="B3" s="7">
        <v>465085</v>
      </c>
    </row>
    <row r="4" spans="1:2">
      <c t="n" r="A4" s="6">
        <v>2017</v>
      </c>
      <c t="n" r="B4" s="6">
        <v>485753</v>
      </c>
    </row>
    <row r="5" spans="1:2">
      <c t="n" r="A5" s="6">
        <v>2018</v>
      </c>
      <c t="n" r="B5" s="6">
        <v>422480</v>
      </c>
    </row>
    <row r="6" spans="1:2">
      <c t="n" r="A6" s="6">
        <v>2019</v>
      </c>
      <c t="n" r="B6" s="6">
        <v>343645</v>
      </c>
    </row>
    <row r="7" spans="1:2">
      <c t="n" r="A7" s="6">
        <v>2020</v>
      </c>
      <c t="n" r="B7" s="6">
        <v>265830</v>
      </c>
    </row>
    <row r="8" spans="1:2">
      <c t="s" r="A8" s="4">
        <v>443</v>
      </c>
      <c t="n" r="B8" s="6">
        <v>1433049</v>
      </c>
    </row>
    <row r="9" spans="1:2">
      <c t="s" r="A9" s="4">
        <v>469</v>
      </c>
      <c t="n" r="B9" s="7">
        <v>34158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70</v>
      </c>
      <c t="s" r="B1" s="2">
        <v>30</v>
      </c>
      <c t="s" r="J1" s="2">
        <v>1</v>
      </c>
    </row>
    <row r="2" spans="1:12">
      <c t="s" r="B2" s="2">
        <v>2</v>
      </c>
      <c t="s" r="C2" s="2">
        <v>31</v>
      </c>
      <c t="s" r="D2" s="2">
        <v>4</v>
      </c>
      <c t="s" r="E2" s="2">
        <v>32</v>
      </c>
      <c t="s" r="F2" s="2">
        <v>33</v>
      </c>
      <c t="s" r="G2" s="2">
        <v>34</v>
      </c>
      <c t="s" r="H2" s="2">
        <v>35</v>
      </c>
      <c t="s" r="I2" s="2">
        <v>36</v>
      </c>
      <c t="s" r="J2" s="2">
        <v>2</v>
      </c>
      <c t="s" r="K2" s="2">
        <v>33</v>
      </c>
      <c t="s" r="L2" s="2">
        <v>37</v>
      </c>
    </row>
    <row r="3" spans="1:12">
      <c t="s" r="A3" s="3">
        <v>471</v>
      </c>
    </row>
    <row r="4" spans="1:12">
      <c t="s" r="A4" s="4">
        <v>472</v>
      </c>
      <c t="n" r="J4" s="7">
        <v>497710</v>
      </c>
      <c t="n" r="K4" s="7">
        <v>499009</v>
      </c>
      <c t="n" r="L4" s="7">
        <v>486203</v>
      </c>
    </row>
    <row r="5" spans="1:12">
      <c t="s" r="A5" s="4">
        <v>473</v>
      </c>
      <c t="n" r="J5" s="6">
        <v>37030</v>
      </c>
      <c t="n" r="K5" s="6">
        <v>36547</v>
      </c>
      <c t="n" r="L5" s="6">
        <v>35053</v>
      </c>
    </row>
    <row r="6" spans="1:12">
      <c t="s" r="A6" s="4">
        <v>474</v>
      </c>
      <c t="n" r="J6" s="6">
        <v>534740</v>
      </c>
      <c t="n" r="K6" s="6">
        <v>535556</v>
      </c>
      <c t="n" r="L6" s="6">
        <v>521256</v>
      </c>
    </row>
    <row r="7" spans="1:12">
      <c t="s" r="A7" s="3">
        <v>475</v>
      </c>
    </row>
    <row r="8" spans="1:12">
      <c t="s" r="A8" s="4">
        <v>472</v>
      </c>
      <c t="n" r="J8" s="6">
        <v>55404</v>
      </c>
      <c t="n" r="K8" s="6">
        <v>23452</v>
      </c>
      <c t="n" r="L8" s="6">
        <v>-11055</v>
      </c>
    </row>
    <row r="9" spans="1:12">
      <c t="s" r="A9" s="4">
        <v>473</v>
      </c>
      <c t="n" r="J9" s="6">
        <v>954</v>
      </c>
      <c t="n" r="K9" s="6">
        <v>1634</v>
      </c>
      <c t="n" r="L9" s="6">
        <v>-4195</v>
      </c>
    </row>
    <row r="10" spans="1:12">
      <c t="s" r="A10" s="4">
        <v>86</v>
      </c>
      <c t="n" r="J10" s="6">
        <v>56358</v>
      </c>
      <c t="n" r="K10" s="6">
        <v>25086</v>
      </c>
      <c t="n" r="L10" s="6">
        <v>-15250</v>
      </c>
    </row>
    <row r="11" spans="1:12">
      <c t="s" r="A11" s="4">
        <v>104</v>
      </c>
      <c t="n" r="B11" s="7">
        <v>144567</v>
      </c>
      <c t="n" r="C11" s="7">
        <v>116071</v>
      </c>
      <c t="n" r="D11" s="7">
        <v>153273</v>
      </c>
      <c t="n" r="E11" s="7">
        <v>177187</v>
      </c>
      <c t="n" r="F11" s="7">
        <v>147850</v>
      </c>
      <c t="n" r="G11" s="7">
        <v>113136</v>
      </c>
      <c t="n" r="H11" s="7">
        <v>150858</v>
      </c>
      <c t="n" r="I11" s="7">
        <v>148798</v>
      </c>
      <c t="n" r="J11" s="7">
        <v>591098</v>
      </c>
      <c t="n" r="K11" s="7">
        <v>560642</v>
      </c>
      <c t="n" r="L11" s="7">
        <v>50600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6</v>
      </c>
      <c t="s" r="B1" s="2">
        <v>1</v>
      </c>
    </row>
    <row r="2" spans="1:4">
      <c t="s" r="B2" s="2">
        <v>2</v>
      </c>
      <c t="s" r="C2" s="2">
        <v>33</v>
      </c>
      <c t="s" r="D2" s="2">
        <v>37</v>
      </c>
    </row>
    <row r="3" spans="1:4">
      <c t="s" r="A3" s="3">
        <v>477</v>
      </c>
    </row>
    <row r="4" spans="1:4">
      <c t="s" r="A4" s="4">
        <v>478</v>
      </c>
      <c t="n" r="B4" s="7">
        <v>42382</v>
      </c>
      <c t="n" r="C4" s="7">
        <v>29759</v>
      </c>
      <c t="n" r="D4" s="7">
        <v>27661</v>
      </c>
    </row>
    <row r="5" spans="1:4">
      <c t="s" r="A5" s="4">
        <v>479</v>
      </c>
      <c t="n" r="B5" s="6">
        <v>94194</v>
      </c>
      <c t="n" r="C5" s="6">
        <v>101696</v>
      </c>
      <c t="n" r="D5" s="6">
        <v>104900</v>
      </c>
    </row>
    <row r="6" spans="1:4">
      <c t="s" r="A6" s="4">
        <v>480</v>
      </c>
      <c t="n" r="B6" s="6">
        <v>18800</v>
      </c>
      <c t="n" r="C6" s="6">
        <v>23600</v>
      </c>
      <c t="n" r="D6" s="7">
        <v>24600</v>
      </c>
    </row>
    <row r="7" spans="1:4">
      <c t="s" r="A7" s="4">
        <v>481</v>
      </c>
      <c t="n" r="B7" s="6">
        <v>45900</v>
      </c>
    </row>
    <row r="8" spans="1:4">
      <c t="s" r="A8" s="4">
        <v>482</v>
      </c>
      <c t="n" r="B8" s="7">
        <v>3700</v>
      </c>
    </row>
    <row r="9" spans="1:4">
      <c t="s" r="A9" s="4">
        <v>483</v>
      </c>
    </row>
    <row r="10" spans="1:4">
      <c t="s" r="A10" s="3">
        <v>477</v>
      </c>
    </row>
    <row r="11" spans="1:4">
      <c t="s" r="A11" s="4">
        <v>484</v>
      </c>
      <c t="n" r="B11" s="6">
        <v>2012</v>
      </c>
    </row>
    <row r="12" spans="1:4">
      <c t="s" r="A12" s="4">
        <v>485</v>
      </c>
    </row>
    <row r="13" spans="1:4">
      <c t="s" r="A13" s="3">
        <v>477</v>
      </c>
    </row>
    <row r="14" spans="1:4">
      <c t="s" r="A14" s="4">
        <v>484</v>
      </c>
      <c t="n" r="B14" s="6">
        <v>2015</v>
      </c>
    </row>
    <row r="15" spans="1:4">
      <c t="s" r="A15" s="4">
        <v>486</v>
      </c>
    </row>
    <row r="16" spans="1:4">
      <c t="s" r="A16" s="3">
        <v>477</v>
      </c>
    </row>
    <row r="17" spans="1:4">
      <c t="s" r="A17" s="4">
        <v>487</v>
      </c>
      <c t="n" r="B17" s="7">
        <v>16100</v>
      </c>
      <c t="n" r="C17" s="7">
        <v>12100</v>
      </c>
    </row>
    <row r="18" spans="1:4">
      <c t="s" r="A18" s="4">
        <v>488</v>
      </c>
    </row>
    <row r="19" spans="1:4">
      <c t="s" r="A19" s="3">
        <v>477</v>
      </c>
    </row>
    <row r="20" spans="1:4">
      <c t="s" r="A20" s="4">
        <v>484</v>
      </c>
      <c t="n" r="B20" s="6">
        <v>2011</v>
      </c>
    </row>
    <row r="21" spans="1:4">
      <c t="s" r="A21" s="4">
        <v>489</v>
      </c>
    </row>
    <row r="22" spans="1:4">
      <c t="s" r="A22" s="3">
        <v>477</v>
      </c>
    </row>
    <row r="23" spans="1:4">
      <c t="s" r="A23" s="4">
        <v>484</v>
      </c>
      <c t="n" r="B23" s="6">
        <v>20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7</v>
      </c>
      <c t="s" r="B1" s="2">
        <v>2</v>
      </c>
      <c t="s" r="C1" s="2">
        <v>33</v>
      </c>
    </row>
    <row r="2" spans="1:3">
      <c t="s" r="A2" s="3">
        <v>98</v>
      </c>
    </row>
    <row r="3" spans="1:3">
      <c t="s" r="A3" s="4">
        <v>99</v>
      </c>
      <c t="n" r="B3" s="8">
        <v>0.01</v>
      </c>
      <c t="n" r="C3" s="8">
        <v>0.01</v>
      </c>
    </row>
    <row r="4" spans="1:3">
      <c t="s" r="A4" s="4">
        <v>100</v>
      </c>
      <c t="n" r="B4" s="6">
        <v>1000000000</v>
      </c>
      <c t="n" r="C4" s="6">
        <v>1000000000</v>
      </c>
    </row>
    <row r="5" spans="1:3">
      <c t="s" r="A5" s="4">
        <v>101</v>
      </c>
      <c t="n" r="B5" s="6">
        <v>402339000</v>
      </c>
      <c t="n" r="C5" s="6">
        <v>414939000</v>
      </c>
    </row>
    <row r="6" spans="1:3">
      <c t="s" r="A6" s="4">
        <v>102</v>
      </c>
      <c t="n" r="B6" s="6">
        <v>402339000</v>
      </c>
      <c t="n" r="C6" s="6">
        <v>41493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90</v>
      </c>
      <c t="s" r="B1" s="2">
        <v>1</v>
      </c>
    </row>
    <row r="2" spans="1:4">
      <c t="s" r="B2" s="2">
        <v>2</v>
      </c>
      <c t="s" r="C2" s="2">
        <v>33</v>
      </c>
      <c t="s" r="D2" s="2">
        <v>37</v>
      </c>
    </row>
    <row r="3" spans="1:4">
      <c t="s" r="A3" s="3">
        <v>189</v>
      </c>
    </row>
    <row r="4" spans="1:4">
      <c t="s" r="A4" s="4">
        <v>491</v>
      </c>
      <c t="s" r="B4" s="4">
        <v>492</v>
      </c>
      <c t="s" r="C4" s="4">
        <v>492</v>
      </c>
      <c t="s" r="D4" s="4">
        <v>492</v>
      </c>
    </row>
    <row r="5" spans="1:4">
      <c t="s" r="A5" s="4">
        <v>493</v>
      </c>
      <c t="s" r="B5" s="4">
        <v>494</v>
      </c>
      <c t="s" r="C5" s="4">
        <v>495</v>
      </c>
      <c t="s" r="D5" s="4">
        <v>495</v>
      </c>
    </row>
    <row r="6" spans="1:4">
      <c t="s" r="A6" s="4">
        <v>104</v>
      </c>
      <c t="s" r="B6" s="4">
        <v>496</v>
      </c>
      <c t="s" r="C6" s="4">
        <v>497</v>
      </c>
      <c t="s" r="D6" s="4">
        <v>4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33</v>
      </c>
    </row>
    <row r="2" spans="1:3">
      <c t="s" r="A2" s="3">
        <v>499</v>
      </c>
    </row>
    <row r="3" spans="1:3">
      <c t="s" r="A3" s="4">
        <v>500</v>
      </c>
      <c t="n" r="B3" s="7">
        <v>69144</v>
      </c>
      <c t="n" r="C3" s="7">
        <v>77791</v>
      </c>
    </row>
    <row r="4" spans="1:3">
      <c t="s" r="A4" s="4">
        <v>357</v>
      </c>
      <c t="n" r="B4" s="6">
        <v>29932</v>
      </c>
      <c t="n" r="C4" s="6">
        <v>33456</v>
      </c>
    </row>
    <row r="5" spans="1:3">
      <c t="s" r="A5" s="4">
        <v>117</v>
      </c>
      <c t="n" r="B5" s="6">
        <v>41388</v>
      </c>
      <c t="n" r="C5" s="6">
        <v>35332</v>
      </c>
    </row>
    <row r="6" spans="1:3">
      <c t="s" r="A6" s="4">
        <v>366</v>
      </c>
      <c t="n" r="B6" s="6">
        <v>23903</v>
      </c>
      <c t="n" r="C6" s="6">
        <v>26370</v>
      </c>
    </row>
    <row r="7" spans="1:3">
      <c t="s" r="A7" s="4">
        <v>501</v>
      </c>
      <c t="n" r="B7" s="6">
        <v>21973</v>
      </c>
      <c t="n" r="C7" s="6">
        <v>18478</v>
      </c>
    </row>
    <row r="8" spans="1:3">
      <c t="s" r="A8" s="4">
        <v>502</v>
      </c>
      <c t="n" r="B8" s="6">
        <v>22156</v>
      </c>
      <c t="n" r="C8" s="6">
        <v>23136</v>
      </c>
    </row>
    <row r="9" spans="1:3">
      <c t="s" r="A9" s="4">
        <v>359</v>
      </c>
      <c t="n" r="B9" s="6">
        <v>6835</v>
      </c>
      <c t="n" r="C9" s="6">
        <v>4927</v>
      </c>
    </row>
    <row r="10" spans="1:3">
      <c t="s" r="A10" s="4">
        <v>503</v>
      </c>
      <c t="n" r="B10" s="6">
        <v>215331</v>
      </c>
      <c t="n" r="C10" s="6">
        <v>219490</v>
      </c>
    </row>
    <row r="11" spans="1:3">
      <c t="s" r="A11" s="3">
        <v>504</v>
      </c>
    </row>
    <row r="12" spans="1:3">
      <c t="s" r="A12" s="4">
        <v>505</v>
      </c>
      <c t="n" r="B12" s="6">
        <v>-304191</v>
      </c>
      <c t="n" r="C12" s="6">
        <v>-252013</v>
      </c>
    </row>
    <row r="13" spans="1:3">
      <c t="s" r="A13" s="4">
        <v>64</v>
      </c>
      <c t="n" r="B13" s="6">
        <v>-28085</v>
      </c>
      <c t="n" r="C13" s="6">
        <v>-26668</v>
      </c>
    </row>
    <row r="14" spans="1:3">
      <c t="s" r="A14" s="4">
        <v>506</v>
      </c>
      <c t="n" r="B14" s="6">
        <v>-12559</v>
      </c>
      <c t="n" r="C14" s="6">
        <v>-11616</v>
      </c>
    </row>
    <row r="15" spans="1:3">
      <c t="s" r="A15" s="4">
        <v>507</v>
      </c>
      <c t="n" r="B15" s="6">
        <v>-584</v>
      </c>
      <c t="n" r="C15" s="6">
        <v>-2923</v>
      </c>
    </row>
    <row r="16" spans="1:3">
      <c t="s" r="A16" s="4">
        <v>508</v>
      </c>
      <c t="n" r="B16" s="6">
        <v>-345419</v>
      </c>
      <c t="n" r="C16" s="6">
        <v>-293220</v>
      </c>
    </row>
    <row r="17" spans="1:3">
      <c t="s" r="A17" s="4">
        <v>509</v>
      </c>
      <c t="n" r="B17" s="7">
        <v>-130088</v>
      </c>
      <c t="n" r="C17" s="7">
        <v>-737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0</v>
      </c>
      <c t="s" r="B1" s="2">
        <v>1</v>
      </c>
    </row>
    <row r="2" spans="1:4">
      <c t="s" r="B2" s="2">
        <v>2</v>
      </c>
      <c t="s" r="C2" s="2">
        <v>33</v>
      </c>
      <c t="s" r="D2" s="2">
        <v>37</v>
      </c>
    </row>
    <row r="3" spans="1:4">
      <c t="s" r="A3" s="3">
        <v>511</v>
      </c>
    </row>
    <row r="4" spans="1:4">
      <c t="s" r="A4" s="4">
        <v>512</v>
      </c>
      <c t="n" r="B4" s="7">
        <v>78116</v>
      </c>
      <c t="n" r="C4" s="7">
        <v>80323</v>
      </c>
      <c t="n" r="D4" s="7">
        <v>65667</v>
      </c>
    </row>
    <row r="5" spans="1:4">
      <c t="s" r="A5" s="3">
        <v>513</v>
      </c>
    </row>
    <row r="6" spans="1:4">
      <c t="s" r="A6" s="4">
        <v>514</v>
      </c>
      <c t="n" r="B6" s="6">
        <v>14990</v>
      </c>
      <c t="n" r="C6" s="6">
        <v>15441</v>
      </c>
      <c t="n" r="D6" s="6">
        <v>15591</v>
      </c>
    </row>
    <row r="7" spans="1:4">
      <c t="s" r="A7" s="4">
        <v>515</v>
      </c>
      <c t="n" r="B7" s="6">
        <v>0</v>
      </c>
      <c t="n" r="C7" s="6">
        <v>0</v>
      </c>
      <c t="n" r="D7" s="6">
        <v>2418</v>
      </c>
    </row>
    <row r="8" spans="1:4">
      <c t="s" r="A8" s="3">
        <v>516</v>
      </c>
    </row>
    <row r="9" spans="1:4">
      <c t="s" r="A9" s="4">
        <v>517</v>
      </c>
      <c t="n" r="B9" s="6">
        <v>-10589</v>
      </c>
      <c t="n" r="C9" s="6">
        <v>-9432</v>
      </c>
      <c t="n" r="D9" s="6">
        <v>-519</v>
      </c>
    </row>
    <row r="10" spans="1:4">
      <c t="s" r="A10" s="4">
        <v>518</v>
      </c>
      <c t="n" r="B10" s="6">
        <v>-4216</v>
      </c>
      <c t="n" r="C10" s="6">
        <v>-5732</v>
      </c>
      <c t="n" r="D10" s="6">
        <v>-2274</v>
      </c>
    </row>
    <row r="11" spans="1:4">
      <c t="s" r="A11" s="4">
        <v>519</v>
      </c>
      <c t="n" r="B11" s="6">
        <v>-2929</v>
      </c>
      <c t="n" r="C11" s="6">
        <v>-2484</v>
      </c>
      <c t="n" r="D11" s="6">
        <v>-560</v>
      </c>
    </row>
    <row r="12" spans="1:4">
      <c t="s" r="A12" s="4">
        <v>520</v>
      </c>
      <c t="n" r="B12" s="7">
        <v>75372</v>
      </c>
      <c t="n" r="C12" s="7">
        <v>78116</v>
      </c>
      <c t="n" r="D12" s="7">
        <v>803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1</v>
      </c>
      <c t="s" r="B1" s="2">
        <v>1</v>
      </c>
    </row>
    <row r="2" spans="1:4">
      <c t="s" r="B2" s="2">
        <v>2</v>
      </c>
      <c t="s" r="C2" s="2">
        <v>33</v>
      </c>
      <c t="s" r="D2" s="2">
        <v>37</v>
      </c>
    </row>
    <row r="3" spans="1:4">
      <c t="s" r="A3" s="3">
        <v>192</v>
      </c>
    </row>
    <row r="4" spans="1:4">
      <c t="s" r="A4" s="4">
        <v>522</v>
      </c>
      <c t="s" r="B4" s="4">
        <v>523</v>
      </c>
    </row>
    <row r="5" spans="1:4">
      <c t="s" r="A5" s="4">
        <v>524</v>
      </c>
      <c t="n" r="B5" s="7">
        <v>12700</v>
      </c>
      <c t="n" r="C5" s="7">
        <v>11400</v>
      </c>
      <c t="n" r="D5" s="7">
        <v>10400</v>
      </c>
    </row>
    <row r="6" spans="1:4">
      <c t="s" r="A6" s="4">
        <v>386</v>
      </c>
      <c t="n" r="B6" s="6">
        <v>86073</v>
      </c>
      <c t="n" r="C6" s="6">
        <v>94054</v>
      </c>
    </row>
    <row r="7" spans="1:4">
      <c t="s" r="A7" s="4">
        <v>525</v>
      </c>
      <c t="n" r="B7" s="6">
        <v>86073</v>
      </c>
      <c t="n" r="C7" s="6">
        <v>94054</v>
      </c>
    </row>
    <row r="8" spans="1:4">
      <c t="s" r="A8" s="4">
        <v>526</v>
      </c>
      <c t="n" r="B8" s="7">
        <v>13200</v>
      </c>
      <c t="n" r="C8" s="7">
        <v>9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27</v>
      </c>
      <c t="s" r="B1" s="2">
        <v>128</v>
      </c>
      <c t="s" r="C1" s="2">
        <v>1</v>
      </c>
    </row>
    <row r="2" spans="1:5">
      <c t="s" r="B2" s="2">
        <v>132</v>
      </c>
      <c t="s" r="C2" s="2">
        <v>2</v>
      </c>
      <c t="s" r="D2" s="2">
        <v>33</v>
      </c>
      <c t="s" r="E2" s="2">
        <v>37</v>
      </c>
    </row>
    <row r="3" spans="1:5">
      <c t="s" r="A3" s="3">
        <v>528</v>
      </c>
    </row>
    <row r="4" spans="1:5">
      <c t="s" r="A4" s="4">
        <v>529</v>
      </c>
      <c t="s" r="B4" s="4">
        <v>530</v>
      </c>
    </row>
    <row r="5" spans="1:5">
      <c t="s" r="A5" s="4">
        <v>531</v>
      </c>
      <c t="n" r="B5" s="7">
        <v>1400000</v>
      </c>
    </row>
    <row r="6" spans="1:5">
      <c t="s" r="A6" s="4">
        <v>532</v>
      </c>
      <c t="n" r="C6" s="8">
        <v>51.27</v>
      </c>
      <c t="n" r="D6" s="8">
        <v>37.15</v>
      </c>
      <c t="n" r="E6" s="8">
        <v>33.62</v>
      </c>
    </row>
    <row r="7" spans="1:5">
      <c t="s" r="A7" s="4">
        <v>119</v>
      </c>
      <c t="n" r="C7" s="7">
        <v>700000</v>
      </c>
      <c t="n" r="D7" s="7">
        <v>550000</v>
      </c>
      <c t="n" r="E7" s="7">
        <v>550000</v>
      </c>
    </row>
    <row r="8" spans="1:5">
      <c t="s" r="A8" s="4">
        <v>105</v>
      </c>
    </row>
    <row r="9" spans="1:5">
      <c t="s" r="A9" s="3">
        <v>528</v>
      </c>
    </row>
    <row r="10" spans="1:5">
      <c t="s" r="A10" s="4">
        <v>533</v>
      </c>
      <c t="n" r="C10" s="6">
        <v>13653</v>
      </c>
      <c t="n" r="D10" s="6">
        <v>14805</v>
      </c>
      <c t="n" r="E10" s="6">
        <v>16358</v>
      </c>
    </row>
    <row r="11" spans="1:5">
      <c t="s" r="A11" s="4">
        <v>119</v>
      </c>
      <c t="n" r="C11" s="7">
        <v>137</v>
      </c>
      <c t="n" r="D11" s="7">
        <v>148</v>
      </c>
      <c t="n" r="E11" s="7">
        <v>16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30"/>
  </cols>
  <sheetData>
    <row r="1" spans="1:2">
      <c t="s" r="A1" s="1">
        <v>534</v>
      </c>
      <c t="s" r="B1" s="2">
        <v>535</v>
      </c>
    </row>
    <row r="2" spans="1:2">
      <c t="s" r="A2" s="3">
        <v>195</v>
      </c>
    </row>
    <row r="3" spans="1:2">
      <c t="s" r="A3" s="4">
        <v>536</v>
      </c>
      <c t="n" r="B3" s="6">
        <v>4000000</v>
      </c>
    </row>
    <row r="4" spans="1:2">
      <c t="s" r="A4" s="4">
        <v>537</v>
      </c>
      <c t="n" r="B4" s="8">
        <v>0.01</v>
      </c>
    </row>
    <row r="5" spans="1:2">
      <c t="s" r="A5" s="4">
        <v>538</v>
      </c>
      <c t="n" r="B5" s="6">
        <v>0</v>
      </c>
    </row>
    <row r="6" spans="1:2">
      <c t="s" r="A6" s="4">
        <v>539</v>
      </c>
      <c t="n" r="B6" s="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X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t="s" r="A1" s="1">
        <v>540</v>
      </c>
      <c t="s" r="B1" s="2">
        <v>541</v>
      </c>
      <c t="s" r="C1" s="2">
        <v>129</v>
      </c>
      <c t="s" r="D1" s="2">
        <v>130</v>
      </c>
      <c t="s" r="E1" s="2">
        <v>131</v>
      </c>
      <c t="s" r="F1" s="2">
        <v>132</v>
      </c>
      <c t="s" r="G1" s="2">
        <v>133</v>
      </c>
      <c t="s" r="H1" s="2">
        <v>134</v>
      </c>
      <c t="s" r="I1" s="2">
        <v>135</v>
      </c>
      <c t="s" r="J1" s="2">
        <v>136</v>
      </c>
      <c t="s" r="K1" s="2">
        <v>137</v>
      </c>
      <c t="s" r="L1" s="2">
        <v>138</v>
      </c>
      <c t="s" r="M1" s="2">
        <v>139</v>
      </c>
      <c t="s" r="N1" s="2">
        <v>2</v>
      </c>
      <c t="s" r="O1" s="2">
        <v>31</v>
      </c>
      <c t="s" r="P1" s="2">
        <v>4</v>
      </c>
      <c t="s" r="Q1" s="2">
        <v>32</v>
      </c>
      <c t="s" r="R1" s="2">
        <v>33</v>
      </c>
      <c t="s" r="S1" s="2">
        <v>34</v>
      </c>
      <c t="s" r="T1" s="2">
        <v>35</v>
      </c>
      <c t="s" r="U1" s="2">
        <v>36</v>
      </c>
      <c t="s" r="V1" s="2">
        <v>2</v>
      </c>
      <c t="s" r="W1" s="2">
        <v>33</v>
      </c>
      <c t="s" r="X1" s="2">
        <v>37</v>
      </c>
    </row>
    <row r="2" spans="1:24">
      <c t="s" r="A2" s="3">
        <v>528</v>
      </c>
    </row>
    <row r="3" spans="1:24">
      <c t="s" r="A3" s="4">
        <v>141</v>
      </c>
      <c t="n" r="C3" s="9">
        <v>0.1175</v>
      </c>
      <c t="n" r="D3" s="9">
        <v>0.1175</v>
      </c>
      <c t="n" r="E3" s="9">
        <v>0.1175</v>
      </c>
      <c t="n" r="F3" s="9">
        <v>0.1175</v>
      </c>
      <c t="n" r="G3" s="10">
        <v>0.1</v>
      </c>
      <c t="n" r="H3" s="10">
        <v>0.1</v>
      </c>
      <c t="n" r="I3" s="10">
        <v>0.1</v>
      </c>
      <c t="n" r="J3" s="10">
        <v>0.1</v>
      </c>
      <c t="n" r="K3" s="11">
        <v>0.08500000000000001</v>
      </c>
      <c t="n" r="L3" s="11">
        <v>0.08500000000000001</v>
      </c>
      <c t="n" r="M3" s="11">
        <v>0.08500000000000001</v>
      </c>
      <c t="n" r="N3" s="9">
        <v>0.1175</v>
      </c>
      <c t="n" r="O3" s="9">
        <v>0.1175</v>
      </c>
      <c t="n" r="P3" s="9">
        <v>0.1175</v>
      </c>
      <c t="n" r="Q3" s="9">
        <v>0.1175</v>
      </c>
      <c t="n" r="R3" s="9">
        <v>0.1</v>
      </c>
      <c t="n" r="S3" s="9">
        <v>0.1</v>
      </c>
      <c t="n" r="T3" s="9">
        <v>0.1</v>
      </c>
      <c t="n" r="U3" s="9">
        <v>0.1</v>
      </c>
      <c t="n" r="V3" s="11">
        <v>0.47</v>
      </c>
      <c t="n" r="W3" s="11">
        <v>0.4</v>
      </c>
      <c t="n" r="X3" s="11">
        <v>0.255</v>
      </c>
    </row>
    <row r="4" spans="1:24">
      <c t="s" r="A4" s="4">
        <v>542</v>
      </c>
    </row>
    <row r="5" spans="1:24">
      <c t="s" r="A5" s="3">
        <v>528</v>
      </c>
    </row>
    <row r="6" spans="1:24">
      <c t="s" r="A6" s="4">
        <v>141</v>
      </c>
      <c t="n" r="B6" s="11">
        <v>0.1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t="s" r="A1" s="1">
        <v>543</v>
      </c>
      <c t="s" r="B1" s="2">
        <v>1</v>
      </c>
    </row>
    <row r="2" spans="1:5">
      <c t="s" r="B2" s="2">
        <v>2</v>
      </c>
      <c t="s" r="C2" s="2">
        <v>33</v>
      </c>
      <c t="s" r="D2" s="2">
        <v>37</v>
      </c>
      <c t="s" r="E2" s="2">
        <v>544</v>
      </c>
    </row>
    <row r="3" spans="1:5">
      <c t="s" r="A3" s="3">
        <v>545</v>
      </c>
    </row>
    <row r="4" spans="1:5">
      <c t="s" r="A4" s="4">
        <v>546</v>
      </c>
      <c t="n" r="B4" s="6">
        <v>0</v>
      </c>
      <c t="n" r="C4" s="6">
        <v>0</v>
      </c>
      <c t="n" r="D4" s="6">
        <v>0</v>
      </c>
    </row>
    <row r="5" spans="1:5">
      <c t="s" r="A5" s="4">
        <v>547</v>
      </c>
    </row>
    <row r="6" spans="1:5">
      <c t="s" r="A6" s="3">
        <v>545</v>
      </c>
    </row>
    <row r="7" spans="1:5">
      <c t="s" r="A7" s="4">
        <v>548</v>
      </c>
      <c t="n" r="B7" s="6">
        <v>1038000</v>
      </c>
    </row>
    <row r="8" spans="1:5">
      <c t="s" r="A8" s="4">
        <v>546</v>
      </c>
      <c t="n" r="B8" s="6">
        <v>0</v>
      </c>
    </row>
    <row r="9" spans="1:5">
      <c t="s" r="A9" s="4">
        <v>549</v>
      </c>
      <c t="n" r="B9" s="6">
        <v>-728000</v>
      </c>
    </row>
    <row r="10" spans="1:5">
      <c t="s" r="A10" s="4">
        <v>550</v>
      </c>
      <c t="n" r="B10" s="6">
        <v>0</v>
      </c>
    </row>
    <row r="11" spans="1:5">
      <c t="s" r="A11" s="4">
        <v>551</v>
      </c>
      <c t="n" r="B11" s="6">
        <v>310000</v>
      </c>
      <c t="n" r="C11" s="6">
        <v>1038000</v>
      </c>
    </row>
    <row r="12" spans="1:5">
      <c t="s" r="A12" s="3">
        <v>552</v>
      </c>
    </row>
    <row r="13" spans="1:5">
      <c t="s" r="A13" s="4">
        <v>553</v>
      </c>
      <c t="n" r="B13" s="8">
        <v>7.05</v>
      </c>
    </row>
    <row r="14" spans="1:5">
      <c t="s" r="A14" s="4">
        <v>554</v>
      </c>
      <c t="n" r="B14" s="6">
        <v>0</v>
      </c>
    </row>
    <row r="15" spans="1:5">
      <c t="s" r="A15" s="4">
        <v>555</v>
      </c>
      <c t="n" r="B15" s="12">
        <v>6.92</v>
      </c>
    </row>
    <row r="16" spans="1:5">
      <c t="s" r="A16" s="4">
        <v>556</v>
      </c>
      <c t="n" r="B16" s="6">
        <v>0</v>
      </c>
    </row>
    <row r="17" spans="1:5">
      <c t="s" r="A17" s="4">
        <v>557</v>
      </c>
      <c t="n" r="B17" s="8">
        <v>7.34</v>
      </c>
      <c t="n" r="C17" s="8">
        <v>7.05</v>
      </c>
    </row>
    <row r="18" spans="1:5">
      <c t="s" r="A18" s="4">
        <v>558</v>
      </c>
      <c t="s" r="B18" s="4">
        <v>559</v>
      </c>
    </row>
    <row r="19" spans="1:5">
      <c t="s" r="A19" s="4">
        <v>560</v>
      </c>
      <c t="n" r="B19" s="7">
        <v>15168</v>
      </c>
    </row>
    <row r="20" spans="1:5">
      <c t="s" r="A20" s="4">
        <v>561</v>
      </c>
    </row>
    <row r="21" spans="1:5">
      <c t="s" r="A21" s="3">
        <v>396</v>
      </c>
    </row>
    <row r="22" spans="1:5">
      <c t="s" r="A22" s="4">
        <v>562</v>
      </c>
      <c t="n" r="E22" s="6">
        <v>33000000</v>
      </c>
    </row>
    <row r="23" spans="1:5">
      <c t="s" r="A23" s="4">
        <v>563</v>
      </c>
      <c t="n" r="E23" s="6">
        <v>2400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t="s" r="A1" s="1">
        <v>564</v>
      </c>
      <c t="s" r="B1" s="2">
        <v>1</v>
      </c>
    </row>
    <row r="2" spans="1:2">
      <c t="s" r="B2" s="2">
        <v>535</v>
      </c>
    </row>
    <row r="3" spans="1:2">
      <c t="s" r="A3" s="4">
        <v>565</v>
      </c>
    </row>
    <row r="4" spans="1:2">
      <c t="s" r="A4" s="3">
        <v>396</v>
      </c>
    </row>
    <row r="5" spans="1:2">
      <c t="s" r="A5" s="4">
        <v>566</v>
      </c>
      <c t="n" r="B5" s="6">
        <v>45</v>
      </c>
    </row>
    <row r="6" spans="1:2">
      <c t="s" r="A6" s="4">
        <v>567</v>
      </c>
      <c t="s" r="B6" s="4">
        <v>568</v>
      </c>
    </row>
    <row r="7" spans="1:2">
      <c t="s" r="A7" s="4">
        <v>569</v>
      </c>
      <c t="n" r="B7" s="8">
        <v>6.77</v>
      </c>
    </row>
    <row r="8" spans="1:2">
      <c t="s" r="A8" s="4">
        <v>570</v>
      </c>
      <c t="n" r="B8" s="12">
        <v>6.08</v>
      </c>
    </row>
    <row r="9" spans="1:2">
      <c t="s" r="A9" s="4">
        <v>571</v>
      </c>
      <c t="n" r="B9" s="8">
        <v>6.89</v>
      </c>
    </row>
    <row r="10" spans="1:2">
      <c t="s" r="A10" s="4">
        <v>572</v>
      </c>
    </row>
    <row r="11" spans="1:2">
      <c t="s" r="A11" s="3">
        <v>396</v>
      </c>
    </row>
    <row r="12" spans="1:2">
      <c t="s" r="A12" s="4">
        <v>566</v>
      </c>
      <c t="n" r="B12" s="6">
        <v>148</v>
      </c>
    </row>
    <row r="13" spans="1:2">
      <c t="s" r="A13" s="4">
        <v>567</v>
      </c>
      <c t="s" r="B13" s="4">
        <v>573</v>
      </c>
    </row>
    <row r="14" spans="1:2">
      <c t="s" r="A14" s="4">
        <v>569</v>
      </c>
      <c t="n" r="B14" s="8">
        <v>6.95</v>
      </c>
    </row>
    <row r="15" spans="1:2">
      <c t="s" r="A15" s="4">
        <v>570</v>
      </c>
      <c t="n" r="B15" s="12">
        <v>6.95</v>
      </c>
    </row>
    <row r="16" spans="1:2">
      <c t="s" r="A16" s="4">
        <v>571</v>
      </c>
      <c t="n" r="B16" s="8">
        <v>6.95</v>
      </c>
    </row>
    <row r="17" spans="1:2">
      <c t="s" r="A17" s="4">
        <v>574</v>
      </c>
    </row>
    <row r="18" spans="1:2">
      <c t="s" r="A18" s="3">
        <v>396</v>
      </c>
    </row>
    <row r="19" spans="1:2">
      <c t="s" r="A19" s="4">
        <v>566</v>
      </c>
      <c t="n" r="B19" s="6">
        <v>14</v>
      </c>
    </row>
    <row r="20" spans="1:2">
      <c t="s" r="A20" s="4">
        <v>567</v>
      </c>
      <c t="s" r="B20" s="4">
        <v>575</v>
      </c>
    </row>
    <row r="21" spans="1:2">
      <c t="s" r="A21" s="4">
        <v>569</v>
      </c>
      <c t="n" r="B21" s="8">
        <v>7.24</v>
      </c>
    </row>
    <row r="22" spans="1:2">
      <c t="s" r="A22" s="4">
        <v>570</v>
      </c>
      <c t="n" r="B22" s="12">
        <v>7.04</v>
      </c>
    </row>
    <row r="23" spans="1:2">
      <c t="s" r="A23" s="4">
        <v>571</v>
      </c>
      <c t="n" r="B23" s="8">
        <v>7.35</v>
      </c>
    </row>
    <row r="24" spans="1:2">
      <c t="s" r="A24" s="4">
        <v>576</v>
      </c>
    </row>
    <row r="25" spans="1:2">
      <c t="s" r="A25" s="3">
        <v>396</v>
      </c>
    </row>
    <row r="26" spans="1:2">
      <c t="s" r="A26" s="4">
        <v>566</v>
      </c>
      <c t="n" r="B26" s="6">
        <v>6</v>
      </c>
    </row>
    <row r="27" spans="1:2">
      <c t="s" r="A27" s="4">
        <v>567</v>
      </c>
      <c t="s" r="B27" s="4">
        <v>577</v>
      </c>
    </row>
    <row r="28" spans="1:2">
      <c t="s" r="A28" s="4">
        <v>569</v>
      </c>
      <c t="n" r="B28" s="8">
        <v>7.66</v>
      </c>
    </row>
    <row r="29" spans="1:2">
      <c t="s" r="A29" s="4">
        <v>570</v>
      </c>
      <c t="n" r="B29" s="12">
        <v>7.66</v>
      </c>
    </row>
    <row r="30" spans="1:2">
      <c t="s" r="A30" s="4">
        <v>571</v>
      </c>
      <c t="n" r="B30" s="8">
        <v>7.66</v>
      </c>
    </row>
    <row r="31" spans="1:2">
      <c t="s" r="A31" s="4">
        <v>578</v>
      </c>
    </row>
    <row r="32" spans="1:2">
      <c t="s" r="A32" s="3">
        <v>396</v>
      </c>
    </row>
    <row r="33" spans="1:2">
      <c t="s" r="A33" s="4">
        <v>566</v>
      </c>
      <c t="n" r="B33" s="6">
        <v>97</v>
      </c>
    </row>
    <row r="34" spans="1:2">
      <c t="s" r="A34" s="4">
        <v>567</v>
      </c>
      <c t="s" r="B34" s="4">
        <v>579</v>
      </c>
    </row>
    <row r="35" spans="1:2">
      <c t="s" r="A35" s="4">
        <v>569</v>
      </c>
      <c t="n" r="B35" s="8">
        <v>8.19</v>
      </c>
    </row>
    <row r="36" spans="1:2">
      <c t="s" r="A36" s="4">
        <v>570</v>
      </c>
      <c t="n" r="B36" s="12">
        <v>8.19</v>
      </c>
    </row>
    <row r="37" spans="1:2">
      <c t="s" r="A37" s="4">
        <v>571</v>
      </c>
      <c t="n" r="B37" s="8">
        <v>8.19</v>
      </c>
    </row>
    <row r="38" spans="1:2">
      <c t="s" r="A38" s="4">
        <v>580</v>
      </c>
    </row>
    <row r="39" spans="1:2">
      <c t="s" r="A39" s="3">
        <v>396</v>
      </c>
    </row>
    <row r="40" spans="1:2">
      <c t="s" r="A40" s="4">
        <v>566</v>
      </c>
      <c t="n" r="B40" s="6">
        <v>310</v>
      </c>
    </row>
    <row r="41" spans="1:2">
      <c t="s" r="A41" s="4">
        <v>567</v>
      </c>
      <c t="s" r="B41" s="4">
        <v>559</v>
      </c>
    </row>
    <row r="42" spans="1:2">
      <c t="s" r="A42" s="4">
        <v>569</v>
      </c>
      <c t="n" r="B42" s="8">
        <v>7.34</v>
      </c>
    </row>
    <row r="43" spans="1:2">
      <c t="s" r="A43" s="4">
        <v>570</v>
      </c>
      <c t="n" r="B43" s="12">
        <v>6.08</v>
      </c>
    </row>
    <row r="44" spans="1:2">
      <c t="s" r="A44" s="4">
        <v>571</v>
      </c>
      <c t="n" r="B44" s="8">
        <v>8.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81</v>
      </c>
      <c t="s" r="B1" s="2">
        <v>1</v>
      </c>
    </row>
    <row r="2" spans="1:2">
      <c t="s" r="B2" s="2">
        <v>535</v>
      </c>
    </row>
    <row r="3" spans="1:2">
      <c t="s" r="A3" s="3">
        <v>545</v>
      </c>
    </row>
    <row r="4" spans="1:2">
      <c t="s" r="A4" s="4">
        <v>582</v>
      </c>
      <c t="n" r="B4" s="6">
        <v>6982</v>
      </c>
    </row>
    <row r="5" spans="1:2">
      <c t="s" r="A5" s="4">
        <v>583</v>
      </c>
      <c t="n" r="B5" s="6">
        <v>2239</v>
      </c>
    </row>
    <row r="6" spans="1:2">
      <c t="s" r="A6" s="4">
        <v>584</v>
      </c>
      <c t="n" r="B6" s="6">
        <v>-2726</v>
      </c>
    </row>
    <row r="7" spans="1:2">
      <c t="s" r="A7" s="4">
        <v>585</v>
      </c>
      <c t="n" r="B7" s="6">
        <v>-391</v>
      </c>
    </row>
    <row r="8" spans="1:2">
      <c t="s" r="A8" s="4">
        <v>586</v>
      </c>
      <c t="n" r="B8" s="6">
        <v>6104</v>
      </c>
    </row>
    <row r="9" spans="1:2">
      <c t="s" r="A9" s="3">
        <v>587</v>
      </c>
    </row>
    <row r="10" spans="1:2">
      <c t="s" r="A10" s="4">
        <v>588</v>
      </c>
      <c t="n" r="B10" s="8">
        <v>24.01</v>
      </c>
    </row>
    <row r="11" spans="1:2">
      <c t="s" r="A11" s="4">
        <v>589</v>
      </c>
      <c t="n" r="B11" s="12">
        <v>51.95</v>
      </c>
    </row>
    <row r="12" spans="1:2">
      <c t="s" r="A12" s="4">
        <v>590</v>
      </c>
      <c t="n" r="B12" s="12">
        <v>17.32</v>
      </c>
    </row>
    <row r="13" spans="1:2">
      <c t="s" r="A13" s="4">
        <v>591</v>
      </c>
      <c t="n" r="B13" s="12">
        <v>31.04</v>
      </c>
    </row>
    <row r="14" spans="1:2">
      <c t="s" r="A14" s="4">
        <v>592</v>
      </c>
      <c t="n" r="B14" s="8">
        <v>3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55"/>
    <col customWidth="1" max="7" min="7" width="27"/>
  </cols>
  <sheetData>
    <row r="1" spans="1:7">
      <c t="s" r="A1" s="1">
        <v>103</v>
      </c>
      <c t="s" r="B1" s="2">
        <v>104</v>
      </c>
      <c t="s" r="C1" s="2">
        <v>105</v>
      </c>
      <c t="s" r="D1" s="2">
        <v>106</v>
      </c>
      <c t="s" r="E1" s="2">
        <v>107</v>
      </c>
      <c t="s" r="F1" s="2">
        <v>108</v>
      </c>
      <c t="s" r="G1" s="2">
        <v>109</v>
      </c>
    </row>
    <row r="2" spans="1:7">
      <c t="s" r="A2" s="4">
        <v>110</v>
      </c>
      <c t="n" r="C2" s="6">
        <v>441442</v>
      </c>
    </row>
    <row r="3" spans="1:7">
      <c t="s" r="A3" s="4">
        <v>111</v>
      </c>
      <c t="n" r="B3" s="7">
        <v>1766863</v>
      </c>
      <c t="n" r="C3" s="7">
        <v>4414</v>
      </c>
      <c t="n" r="D3" s="7">
        <v>864312</v>
      </c>
      <c t="n" r="E3" s="7">
        <v>-91708</v>
      </c>
      <c t="n" r="F3" s="7">
        <v>585</v>
      </c>
      <c t="n" r="G3" s="7">
        <v>989260</v>
      </c>
    </row>
    <row r="4" spans="1:7">
      <c t="s" r="A4" s="3">
        <v>112</v>
      </c>
    </row>
    <row r="5" spans="1:7">
      <c t="s" r="A5" s="4">
        <v>47</v>
      </c>
      <c t="n" r="B5" s="6">
        <v>837304</v>
      </c>
      <c t="n" r="G5" s="6">
        <v>837304</v>
      </c>
    </row>
    <row r="6" spans="1:7">
      <c t="s" r="A6" s="4">
        <v>113</v>
      </c>
      <c t="n" r="B6" s="6">
        <v>-196</v>
      </c>
      <c t="n" r="F6" s="6">
        <v>-196</v>
      </c>
    </row>
    <row r="7" spans="1:7">
      <c t="s" r="A7" s="4">
        <v>114</v>
      </c>
      <c t="n" r="C7" s="6">
        <v>1756</v>
      </c>
    </row>
    <row r="8" spans="1:7">
      <c t="s" r="A8" s="4">
        <v>115</v>
      </c>
      <c t="n" r="B8" s="6">
        <v>-10777</v>
      </c>
      <c t="n" r="C8" s="7">
        <v>18</v>
      </c>
      <c t="n" r="D8" s="6">
        <v>19056</v>
      </c>
      <c t="n" r="E8" s="6">
        <v>-29851</v>
      </c>
    </row>
    <row r="9" spans="1:7">
      <c t="s" r="A9" s="4">
        <v>116</v>
      </c>
      <c t="n" r="B9" s="6">
        <v>27661</v>
      </c>
      <c t="n" r="D9" s="6">
        <v>27661</v>
      </c>
    </row>
    <row r="10" spans="1:7">
      <c t="s" r="A10" s="4">
        <v>117</v>
      </c>
      <c t="n" r="B10" s="6">
        <v>46847</v>
      </c>
      <c t="n" r="D10" s="6">
        <v>46847</v>
      </c>
    </row>
    <row r="11" spans="1:7">
      <c t="s" r="A11" s="4">
        <v>118</v>
      </c>
      <c t="n" r="C11" s="6">
        <v>-16358</v>
      </c>
    </row>
    <row r="12" spans="1:7">
      <c t="s" r="A12" s="4">
        <v>119</v>
      </c>
      <c t="n" r="B12" s="6">
        <v>-550000</v>
      </c>
      <c t="n" r="C12" s="7">
        <v>-164</v>
      </c>
      <c t="n" r="D12" s="6">
        <v>-24419</v>
      </c>
      <c t="n" r="G12" s="6">
        <v>-525417</v>
      </c>
    </row>
    <row r="13" spans="1:7">
      <c t="s" r="A13" s="4">
        <v>120</v>
      </c>
      <c t="n" r="B13" s="6">
        <v>-110400</v>
      </c>
      <c t="n" r="G13" s="6">
        <v>-110400</v>
      </c>
    </row>
    <row r="14" spans="1:7">
      <c t="s" r="A14" s="4">
        <v>121</v>
      </c>
      <c t="n" r="C14" s="6">
        <v>426840</v>
      </c>
    </row>
    <row r="15" spans="1:7">
      <c t="s" r="A15" s="4">
        <v>122</v>
      </c>
      <c t="n" r="B15" s="6">
        <v>2007302</v>
      </c>
      <c t="n" r="C15" s="7">
        <v>4268</v>
      </c>
      <c t="n" r="D15" s="6">
        <v>933457</v>
      </c>
      <c t="n" r="E15" s="6">
        <v>-121559</v>
      </c>
      <c t="n" r="F15" s="6">
        <v>389</v>
      </c>
      <c t="n" r="G15" s="6">
        <v>1190747</v>
      </c>
    </row>
    <row r="16" spans="1:7">
      <c t="s" r="A16" s="3">
        <v>112</v>
      </c>
    </row>
    <row r="17" spans="1:7">
      <c t="s" r="A17" s="4">
        <v>47</v>
      </c>
      <c t="n" r="B17" s="6">
        <v>924724</v>
      </c>
      <c t="n" r="G17" s="6">
        <v>924724</v>
      </c>
    </row>
    <row r="18" spans="1:7">
      <c t="s" r="A18" s="4">
        <v>113</v>
      </c>
      <c t="n" r="B18" s="6">
        <v>-59</v>
      </c>
      <c t="n" r="F18" s="6">
        <v>-59</v>
      </c>
    </row>
    <row r="19" spans="1:7">
      <c t="s" r="A19" s="4">
        <v>114</v>
      </c>
      <c t="n" r="C19" s="6">
        <v>2904</v>
      </c>
    </row>
    <row r="20" spans="1:7">
      <c t="s" r="A20" s="4">
        <v>115</v>
      </c>
      <c t="n" r="B20" s="6">
        <v>-17063</v>
      </c>
      <c t="n" r="C20" s="7">
        <v>29</v>
      </c>
      <c t="n" r="D20" s="6">
        <v>21949</v>
      </c>
      <c t="n" r="E20" s="6">
        <v>-39041</v>
      </c>
    </row>
    <row r="21" spans="1:7">
      <c t="s" r="A21" s="4">
        <v>116</v>
      </c>
      <c t="n" r="B21" s="6">
        <v>29759</v>
      </c>
      <c t="n" r="D21" s="6">
        <v>29759</v>
      </c>
    </row>
    <row r="22" spans="1:7">
      <c t="s" r="A22" s="4">
        <v>117</v>
      </c>
      <c t="n" r="B22" s="6">
        <v>53001</v>
      </c>
      <c t="n" r="D22" s="6">
        <v>53001</v>
      </c>
    </row>
    <row r="23" spans="1:7">
      <c t="s" r="A23" s="4">
        <v>118</v>
      </c>
      <c t="n" r="C23" s="6">
        <v>-14805</v>
      </c>
    </row>
    <row r="24" spans="1:7">
      <c t="s" r="A24" s="4">
        <v>119</v>
      </c>
      <c t="n" r="B24" s="6">
        <v>-550000</v>
      </c>
      <c t="n" r="C24" s="7">
        <v>-148</v>
      </c>
      <c t="n" r="D24" s="6">
        <v>-24559</v>
      </c>
      <c t="n" r="G24" s="6">
        <v>-525293</v>
      </c>
    </row>
    <row r="25" spans="1:7">
      <c t="s" r="A25" s="4">
        <v>120</v>
      </c>
      <c t="n" r="B25" s="6">
        <v>-168454</v>
      </c>
      <c t="n" r="G25" s="6">
        <v>-168454</v>
      </c>
    </row>
    <row r="26" spans="1:7">
      <c t="s" r="A26" s="4">
        <v>123</v>
      </c>
      <c t="n" r="C26" s="6">
        <v>414939</v>
      </c>
    </row>
    <row r="27" spans="1:7">
      <c t="s" r="A27" s="4">
        <v>124</v>
      </c>
      <c t="n" r="B27" s="6">
        <v>2279210</v>
      </c>
      <c t="n" r="C27" s="7">
        <v>4149</v>
      </c>
      <c t="n" r="D27" s="6">
        <v>1013607</v>
      </c>
      <c t="n" r="E27" s="6">
        <v>-160600</v>
      </c>
      <c t="n" r="F27" s="6">
        <v>330</v>
      </c>
      <c t="n" r="G27" s="6">
        <v>1421724</v>
      </c>
    </row>
    <row r="28" spans="1:7">
      <c t="s" r="A28" s="3">
        <v>112</v>
      </c>
    </row>
    <row r="29" spans="1:7">
      <c t="s" r="A29" s="4">
        <v>47</v>
      </c>
      <c t="n" r="B29" s="6">
        <v>1020661</v>
      </c>
      <c t="n" r="G29" s="6">
        <v>1020661</v>
      </c>
    </row>
    <row r="30" spans="1:7">
      <c t="s" r="A30" s="4">
        <v>113</v>
      </c>
      <c t="n" r="B30" s="6">
        <v>-148</v>
      </c>
      <c t="n" r="F30" s="6">
        <v>-148</v>
      </c>
    </row>
    <row r="31" spans="1:7">
      <c t="s" r="A31" s="4">
        <v>114</v>
      </c>
      <c t="n" r="C31" s="6">
        <v>1053</v>
      </c>
    </row>
    <row r="32" spans="1:7">
      <c t="s" r="A32" s="4">
        <v>115</v>
      </c>
      <c t="n" r="B32" s="6">
        <v>-48739</v>
      </c>
      <c t="n" r="C32" s="7">
        <v>11</v>
      </c>
      <c t="n" r="D32" s="6">
        <v>20175</v>
      </c>
      <c t="n" r="E32" s="6">
        <v>-68925</v>
      </c>
    </row>
    <row r="33" spans="1:7">
      <c t="s" r="A33" s="4">
        <v>116</v>
      </c>
      <c t="n" r="B33" s="6">
        <v>42382</v>
      </c>
      <c t="n" r="D33" s="6">
        <v>42382</v>
      </c>
    </row>
    <row r="34" spans="1:7">
      <c t="s" r="A34" s="4">
        <v>117</v>
      </c>
      <c t="n" r="B34" s="6">
        <v>70937</v>
      </c>
      <c t="n" r="D34" s="6">
        <v>70937</v>
      </c>
    </row>
    <row r="35" spans="1:7">
      <c t="s" r="A35" s="4">
        <v>118</v>
      </c>
      <c t="n" r="C35" s="6">
        <v>-13653</v>
      </c>
    </row>
    <row r="36" spans="1:7">
      <c t="s" r="A36" s="4">
        <v>119</v>
      </c>
      <c t="n" r="B36" s="6">
        <v>-700000</v>
      </c>
      <c t="n" r="C36" s="7">
        <v>-137</v>
      </c>
      <c t="n" r="D36" s="6">
        <v>-24772</v>
      </c>
      <c t="n" r="G36" s="6">
        <v>-675091</v>
      </c>
    </row>
    <row r="37" spans="1:7">
      <c t="s" r="A37" s="4">
        <v>120</v>
      </c>
      <c t="n" r="B37" s="6">
        <v>-192312</v>
      </c>
      <c t="n" r="G37" s="6">
        <v>-192312</v>
      </c>
    </row>
    <row r="38" spans="1:7">
      <c t="s" r="A38" s="4">
        <v>125</v>
      </c>
      <c t="n" r="C38" s="6">
        <v>402339</v>
      </c>
    </row>
    <row r="39" spans="1:7">
      <c t="s" r="A39" s="4">
        <v>126</v>
      </c>
      <c t="n" r="B39" s="7">
        <v>2471991</v>
      </c>
      <c t="n" r="C39" s="7">
        <v>4023</v>
      </c>
      <c t="n" r="D39" s="7">
        <v>1122329</v>
      </c>
      <c t="n" r="E39" s="7">
        <v>-229525</v>
      </c>
      <c t="n" r="F39" s="7">
        <v>182</v>
      </c>
      <c t="n" r="G39" s="7">
        <v>15749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593</v>
      </c>
      <c t="s" r="B1" s="2">
        <v>1</v>
      </c>
    </row>
    <row r="2" spans="1:4">
      <c t="s" r="B2" s="2">
        <v>2</v>
      </c>
      <c t="s" r="C2" s="2">
        <v>33</v>
      </c>
      <c t="s" r="D2" s="2">
        <v>37</v>
      </c>
    </row>
    <row r="3" spans="1:4">
      <c t="s" r="A3" s="3">
        <v>396</v>
      </c>
    </row>
    <row r="4" spans="1:4">
      <c t="s" r="A4" s="4">
        <v>594</v>
      </c>
      <c t="n" r="B4" s="10">
        <v>94.5</v>
      </c>
      <c t="n" r="C4" s="10">
        <v>87.40000000000001</v>
      </c>
    </row>
    <row r="5" spans="1:4">
      <c t="s" r="A5" s="4">
        <v>595</v>
      </c>
      <c t="s" r="B5" s="4">
        <v>596</v>
      </c>
    </row>
    <row r="6" spans="1:4">
      <c t="s" r="A6" s="4">
        <v>597</v>
      </c>
      <c t="n" r="B6" s="8">
        <v>56.26</v>
      </c>
    </row>
    <row r="7" spans="1:4">
      <c t="s" r="A7" s="4">
        <v>598</v>
      </c>
      <c t="n" r="B7" s="10">
        <v>343.4</v>
      </c>
    </row>
    <row r="8" spans="1:4">
      <c t="s" r="A8" s="4">
        <v>599</v>
      </c>
      <c t="n" r="B8" s="13">
        <v>12.7</v>
      </c>
      <c t="n" r="C8" s="13">
        <v>13.3</v>
      </c>
      <c t="n" r="D8" s="6">
        <v>14</v>
      </c>
    </row>
    <row r="9" spans="1:4">
      <c t="s" r="A9" s="4">
        <v>600</v>
      </c>
      <c t="n" r="B9" s="13">
        <v>1.3</v>
      </c>
      <c t="n" r="C9" s="13">
        <v>1.1</v>
      </c>
      <c t="n" r="D9" s="6">
        <v>1</v>
      </c>
    </row>
    <row r="10" spans="1:4">
      <c t="s" r="A10" s="4">
        <v>601</v>
      </c>
      <c t="n" r="B10" s="13">
        <v>11.1</v>
      </c>
      <c t="n" r="C10" s="13">
        <v>9.800000000000001</v>
      </c>
    </row>
    <row r="11" spans="1:4">
      <c t="s" r="A11" s="4">
        <v>464</v>
      </c>
    </row>
    <row r="12" spans="1:4">
      <c t="s" r="A12" s="3">
        <v>396</v>
      </c>
    </row>
    <row r="13" spans="1:4">
      <c t="s" r="A13" s="4">
        <v>602</v>
      </c>
      <c t="s" r="B13" s="4">
        <v>333</v>
      </c>
    </row>
    <row r="14" spans="1:4">
      <c t="s" r="A14" s="4">
        <v>466</v>
      </c>
    </row>
    <row r="15" spans="1:4">
      <c t="s" r="A15" s="3">
        <v>396</v>
      </c>
    </row>
    <row r="16" spans="1:4">
      <c t="s" r="A16" s="4">
        <v>602</v>
      </c>
      <c t="s" r="B16" s="4">
        <v>4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3</v>
      </c>
      <c t="s" r="B1" s="2">
        <v>1</v>
      </c>
    </row>
    <row r="2" spans="1:4">
      <c t="s" r="B2" s="2">
        <v>2</v>
      </c>
      <c t="s" r="C2" s="2">
        <v>33</v>
      </c>
      <c t="s" r="D2" s="2">
        <v>37</v>
      </c>
    </row>
    <row r="3" spans="1:4">
      <c t="s" r="A3" s="3">
        <v>396</v>
      </c>
    </row>
    <row r="4" spans="1:4">
      <c t="s" r="A4" s="4">
        <v>604</v>
      </c>
      <c t="s" r="B4" s="4">
        <v>605</v>
      </c>
    </row>
    <row r="5" spans="1:4">
      <c t="s" r="A5" s="4">
        <v>606</v>
      </c>
      <c t="n" r="B5" s="6">
        <v>601</v>
      </c>
      <c t="n" r="C5" s="6">
        <v>607</v>
      </c>
      <c t="n" r="D5" s="6">
        <v>481</v>
      </c>
    </row>
    <row r="6" spans="1:4">
      <c t="s" r="A6" s="4">
        <v>464</v>
      </c>
    </row>
    <row r="7" spans="1:4">
      <c t="s" r="A7" s="3">
        <v>396</v>
      </c>
    </row>
    <row r="8" spans="1:4">
      <c t="s" r="A8" s="4">
        <v>607</v>
      </c>
      <c t="s" r="B8" s="4">
        <v>530</v>
      </c>
    </row>
    <row r="9" spans="1:4">
      <c t="s" r="A9" s="4">
        <v>466</v>
      </c>
    </row>
    <row r="10" spans="1:4">
      <c t="s" r="A10" s="3">
        <v>396</v>
      </c>
    </row>
    <row r="11" spans="1:4">
      <c t="s" r="A11" s="4">
        <v>607</v>
      </c>
      <c t="s" r="B11" s="4">
        <v>3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8</v>
      </c>
      <c t="s" r="B1" s="2">
        <v>1</v>
      </c>
    </row>
    <row r="2" spans="1:4">
      <c t="s" r="B2" s="2">
        <v>2</v>
      </c>
      <c t="s" r="C2" s="2">
        <v>33</v>
      </c>
      <c t="s" r="D2" s="2">
        <v>37</v>
      </c>
    </row>
    <row r="3" spans="1:4">
      <c t="s" r="A3" s="3">
        <v>195</v>
      </c>
    </row>
    <row r="4" spans="1:4">
      <c t="s" r="A4" s="4">
        <v>609</v>
      </c>
      <c t="s" r="B4" s="4">
        <v>610</v>
      </c>
    </row>
    <row r="5" spans="1:4">
      <c t="s" r="A5" s="4">
        <v>611</v>
      </c>
      <c t="n" r="B5" s="7">
        <v>25000</v>
      </c>
    </row>
    <row r="6" spans="1:4">
      <c t="s" r="A6" s="4">
        <v>612</v>
      </c>
      <c t="s" r="B6" s="4">
        <v>613</v>
      </c>
    </row>
    <row r="7" spans="1:4">
      <c t="s" r="A7" s="4">
        <v>398</v>
      </c>
      <c t="s" r="B7" s="4">
        <v>399</v>
      </c>
    </row>
    <row r="8" spans="1:4">
      <c t="s" r="A8" s="4">
        <v>614</v>
      </c>
      <c t="n" r="B8" s="13">
        <v>0.4</v>
      </c>
      <c t="n" r="C8" s="13">
        <v>0.4</v>
      </c>
      <c t="n" r="D8" s="13">
        <v>0.4</v>
      </c>
    </row>
    <row r="9" spans="1:4">
      <c t="s" r="A9" s="4">
        <v>615</v>
      </c>
      <c t="n" r="B9" s="8">
        <v>43.16</v>
      </c>
      <c t="n" r="C9" s="8">
        <v>32.18</v>
      </c>
      <c t="n" r="D9" s="8">
        <v>28.79</v>
      </c>
    </row>
    <row r="10" spans="1:4">
      <c t="s" r="A10" s="4">
        <v>616</v>
      </c>
      <c t="n" r="B10" s="6">
        <v>39</v>
      </c>
    </row>
    <row r="11" spans="1:4">
      <c t="s" r="A11" s="4">
        <v>617</v>
      </c>
      <c t="n" r="B11" s="6">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3</v>
      </c>
      <c t="s" r="D2" s="2">
        <v>37</v>
      </c>
    </row>
    <row r="3" spans="1:4">
      <c t="s" r="A3" s="3">
        <v>198</v>
      </c>
    </row>
    <row r="4" spans="1:4">
      <c t="s" r="A4" s="4">
        <v>619</v>
      </c>
      <c t="n" r="B4" s="7">
        <v>1500000</v>
      </c>
    </row>
    <row r="5" spans="1:4">
      <c t="s" r="A5" s="4">
        <v>620</v>
      </c>
      <c t="n" r="B5" s="6">
        <v>300000</v>
      </c>
      <c t="n" r="C5" s="7">
        <v>300000</v>
      </c>
      <c t="n" r="D5" s="7">
        <v>300000</v>
      </c>
    </row>
    <row r="6" spans="1:4">
      <c t="s" r="A6" s="4">
        <v>621</v>
      </c>
      <c t="n" r="B6" s="6">
        <v>2000000</v>
      </c>
    </row>
    <row r="7" spans="1:4">
      <c t="s" r="A7" s="4">
        <v>622</v>
      </c>
      <c t="n" r="B7" s="7">
        <v>75000</v>
      </c>
    </row>
    <row r="8" spans="1:4">
      <c t="s" r="A8" s="4">
        <v>623</v>
      </c>
      <c t="s" r="B8" s="4">
        <v>467</v>
      </c>
    </row>
    <row r="9" spans="1:4">
      <c t="s" r="A9" s="4">
        <v>624</v>
      </c>
      <c t="n" r="B9" s="7">
        <v>131000</v>
      </c>
      <c t="n" r="C9" s="7">
        <v>133000</v>
      </c>
      <c t="n" r="D9" s="7">
        <v>13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Y2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4"/>
    <col customWidth="1" max="5" min="5" width="24"/>
    <col customWidth="1" max="6" min="6" width="1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1"/>
    <col customWidth="1" max="16" min="16" width="31"/>
    <col customWidth="1" max="17" min="17" width="31"/>
    <col customWidth="1" max="18" min="18" width="31"/>
    <col customWidth="1" max="19" min="19" width="31"/>
    <col customWidth="1" max="20" min="20" width="31"/>
    <col customWidth="1" max="21" min="21" width="31"/>
    <col customWidth="1" max="22" min="22" width="31"/>
    <col customWidth="1" max="23" min="23" width="31"/>
    <col customWidth="1" max="24" min="24" width="31"/>
    <col customWidth="1" max="25" min="25" width="31"/>
  </cols>
  <sheetData>
    <row r="1" spans="1:25">
      <c t="s" r="A1" s="1">
        <v>625</v>
      </c>
      <c t="s" r="B1" s="2">
        <v>309</v>
      </c>
      <c t="s" r="C1" s="2">
        <v>626</v>
      </c>
      <c t="s" r="D1" s="2">
        <v>627</v>
      </c>
      <c t="s" r="E1" s="2">
        <v>628</v>
      </c>
      <c t="s" r="F1" s="2">
        <v>310</v>
      </c>
      <c t="s" r="G1" s="2">
        <v>629</v>
      </c>
      <c t="s" r="H1" s="2">
        <v>630</v>
      </c>
      <c t="s" r="I1" s="2">
        <v>631</v>
      </c>
      <c t="s" r="J1" s="2">
        <v>632</v>
      </c>
      <c t="s" r="K1" s="2">
        <v>633</v>
      </c>
      <c t="s" r="L1" s="2">
        <v>634</v>
      </c>
      <c t="s" r="M1" s="2">
        <v>635</v>
      </c>
      <c t="s" r="N1" s="2">
        <v>636</v>
      </c>
      <c t="s" r="O1" s="2">
        <v>637</v>
      </c>
      <c t="s" r="P1" s="2">
        <v>638</v>
      </c>
      <c t="s" r="Q1" s="2">
        <v>639</v>
      </c>
      <c t="s" r="R1" s="2">
        <v>640</v>
      </c>
      <c t="s" r="S1" s="2">
        <v>641</v>
      </c>
      <c t="s" r="T1" s="2">
        <v>642</v>
      </c>
      <c t="s" r="U1" s="2">
        <v>643</v>
      </c>
      <c t="s" r="V1" s="2">
        <v>644</v>
      </c>
      <c t="s" r="W1" s="2">
        <v>637</v>
      </c>
      <c t="s" r="X1" s="2">
        <v>641</v>
      </c>
      <c t="s" r="Y1" s="2">
        <v>645</v>
      </c>
    </row>
    <row r="2" spans="1:25">
      <c t="s" r="A2" s="3">
        <v>204</v>
      </c>
    </row>
    <row r="3" spans="1:25">
      <c t="s" r="A3" s="4">
        <v>39</v>
      </c>
      <c t="n" r="O3" s="7">
        <v>3250726</v>
      </c>
      <c t="n" r="P3" s="7">
        <v>2782855</v>
      </c>
      <c t="n" r="Q3" s="7">
        <v>2968270</v>
      </c>
      <c t="n" r="R3" s="7">
        <v>2938148</v>
      </c>
      <c t="n" r="S3" s="7">
        <v>3032698</v>
      </c>
      <c t="n" r="T3" s="7">
        <v>2598820</v>
      </c>
      <c t="n" r="U3" s="7">
        <v>2729566</v>
      </c>
      <c t="n" r="V3" s="7">
        <v>2680593</v>
      </c>
      <c t="n" r="W3" s="7">
        <v>11939999</v>
      </c>
      <c t="n" r="X3" s="7">
        <v>11041677</v>
      </c>
      <c t="n" r="Y3" s="7">
        <v>10230353</v>
      </c>
    </row>
    <row r="4" spans="1:25">
      <c t="s" r="A4" s="4">
        <v>41</v>
      </c>
      <c t="n" r="O4" s="6">
        <v>2386591</v>
      </c>
      <c t="n" r="P4" s="6">
        <v>2003347</v>
      </c>
      <c t="n" r="Q4" s="6">
        <v>2119480</v>
      </c>
      <c t="n" r="R4" s="6">
        <v>2067455</v>
      </c>
      <c t="n" r="S4" s="6">
        <v>2203570</v>
      </c>
      <c t="n" r="T4" s="6">
        <v>1882185</v>
      </c>
      <c t="n" r="U4" s="6">
        <v>1944017</v>
      </c>
      <c t="n" r="V4" s="6">
        <v>1908184</v>
      </c>
      <c t="n" r="W4" s="6">
        <v>8576873</v>
      </c>
      <c t="n" r="X4" s="6">
        <v>7937956</v>
      </c>
      <c t="n" r="Y4" s="6">
        <v>7360924</v>
      </c>
    </row>
    <row r="5" spans="1:25">
      <c t="s" r="A5" s="4">
        <v>42</v>
      </c>
      <c t="n" r="O5" s="6">
        <v>450877</v>
      </c>
      <c t="n" r="P5" s="6">
        <v>443354</v>
      </c>
      <c t="n" r="Q5" s="6">
        <v>435226</v>
      </c>
      <c t="n" r="R5" s="6">
        <v>409298</v>
      </c>
      <c t="n" r="S5" s="6">
        <v>430342</v>
      </c>
      <c t="n" r="T5" s="6">
        <v>410002</v>
      </c>
      <c t="n" r="U5" s="6">
        <v>395225</v>
      </c>
      <c t="n" r="V5" s="6">
        <v>379802</v>
      </c>
      <c t="n" r="W5" s="6">
        <v>1738755</v>
      </c>
      <c t="n" r="X5" s="6">
        <v>1615371</v>
      </c>
      <c t="n" r="Y5" s="6">
        <v>1526366</v>
      </c>
    </row>
    <row r="6" spans="1:25">
      <c t="s" r="A6" s="4">
        <v>646</v>
      </c>
      <c t="n" r="O6" s="6">
        <v>4530</v>
      </c>
      <c t="n" r="P6" s="6">
        <v>4427</v>
      </c>
      <c t="n" r="Q6" s="6">
        <v>1652</v>
      </c>
      <c t="n" r="R6" s="6">
        <v>2003</v>
      </c>
      <c t="n" r="S6" s="6">
        <v>2406</v>
      </c>
      <c t="n" r="T6" s="6">
        <v>777</v>
      </c>
      <c t="n" r="U6" s="6">
        <v>-95</v>
      </c>
      <c t="n" r="V6" s="6">
        <v>-104</v>
      </c>
      <c t="n" r="W6" s="6">
        <v>12612</v>
      </c>
      <c t="n" r="X6" s="6">
        <v>2984</v>
      </c>
      <c t="n" r="Y6" s="6">
        <v>-247</v>
      </c>
    </row>
    <row r="7" spans="1:25">
      <c t="s" r="A7" s="4">
        <v>44</v>
      </c>
      <c t="n" r="O7" s="6">
        <v>2841998</v>
      </c>
      <c t="n" r="P7" s="6">
        <v>2451128</v>
      </c>
      <c t="n" r="Q7" s="6">
        <v>2556358</v>
      </c>
      <c t="n" r="R7" s="6">
        <v>2478756</v>
      </c>
      <c t="n" r="S7" s="6">
        <v>2636318</v>
      </c>
      <c t="n" r="T7" s="6">
        <v>2292964</v>
      </c>
      <c t="n" r="U7" s="6">
        <v>2339147</v>
      </c>
      <c t="n" r="V7" s="6">
        <v>2287882</v>
      </c>
      <c t="n" r="W7" s="6">
        <v>10328240</v>
      </c>
      <c t="n" r="X7" s="6">
        <v>9556311</v>
      </c>
      <c t="n" r="Y7" s="6">
        <v>8887043</v>
      </c>
    </row>
    <row r="8" spans="1:25">
      <c t="s" r="A8" s="4">
        <v>45</v>
      </c>
      <c t="n" r="O8" s="6">
        <v>408728</v>
      </c>
      <c t="n" r="P8" s="6">
        <v>331727</v>
      </c>
      <c t="n" r="Q8" s="6">
        <v>411912</v>
      </c>
      <c t="n" r="R8" s="6">
        <v>459392</v>
      </c>
      <c t="n" r="S8" s="6">
        <v>396380</v>
      </c>
      <c t="n" r="T8" s="6">
        <v>305856</v>
      </c>
      <c t="n" r="U8" s="6">
        <v>390419</v>
      </c>
      <c t="n" r="V8" s="6">
        <v>392711</v>
      </c>
      <c t="n" r="W8" s="6">
        <v>1611759</v>
      </c>
      <c t="n" r="X8" s="6">
        <v>1485366</v>
      </c>
      <c t="n" r="Y8" s="6">
        <v>1343310</v>
      </c>
    </row>
    <row r="9" spans="1:25">
      <c t="s" r="A9" s="4">
        <v>46</v>
      </c>
      <c t="n" r="O9" s="6">
        <v>144567</v>
      </c>
      <c t="n" r="P9" s="6">
        <v>116071</v>
      </c>
      <c t="n" r="Q9" s="6">
        <v>153273</v>
      </c>
      <c t="n" r="R9" s="6">
        <v>177187</v>
      </c>
      <c t="n" r="S9" s="6">
        <v>147850</v>
      </c>
      <c t="n" r="T9" s="6">
        <v>113136</v>
      </c>
      <c t="n" r="U9" s="6">
        <v>150858</v>
      </c>
      <c t="n" r="V9" s="6">
        <v>148798</v>
      </c>
      <c t="n" r="W9" s="6">
        <v>591098</v>
      </c>
      <c t="n" r="X9" s="6">
        <v>560642</v>
      </c>
      <c t="n" r="Y9" s="6">
        <v>506006</v>
      </c>
    </row>
    <row r="10" spans="1:25">
      <c t="s" r="A10" s="4">
        <v>47</v>
      </c>
      <c t="n" r="O10" s="7">
        <v>264161</v>
      </c>
      <c t="n" r="P10" s="7">
        <v>215656</v>
      </c>
      <c t="n" r="Q10" s="7">
        <v>258639</v>
      </c>
      <c t="n" r="R10" s="7">
        <v>282205</v>
      </c>
      <c t="n" r="S10" s="7">
        <v>248530</v>
      </c>
      <c t="n" r="T10" s="7">
        <v>192720</v>
      </c>
      <c t="n" r="U10" s="7">
        <v>239561</v>
      </c>
      <c t="n" r="V10" s="7">
        <v>243913</v>
      </c>
      <c t="n" r="W10" s="7">
        <v>1020661</v>
      </c>
      <c t="n" r="X10" s="7">
        <v>924724</v>
      </c>
      <c t="n" r="Y10" s="7">
        <v>837304</v>
      </c>
    </row>
    <row r="11" spans="1:25">
      <c t="s" r="A11" s="4">
        <v>647</v>
      </c>
      <c t="n" r="O11" s="8">
        <v>0.66</v>
      </c>
      <c t="n" r="P11" s="8">
        <v>0.54</v>
      </c>
      <c t="n" r="Q11" s="8">
        <v>0.64</v>
      </c>
      <c t="n" r="R11" s="8">
        <v>0.6899999999999999</v>
      </c>
      <c t="n" r="S11" s="8">
        <v>0.61</v>
      </c>
      <c t="n" r="T11" s="8">
        <v>0.47</v>
      </c>
      <c t="n" r="U11" s="8">
        <v>0.58</v>
      </c>
      <c t="n" r="V11" s="8">
        <v>0.58</v>
      </c>
      <c t="n" r="W11" s="8">
        <v>2.53</v>
      </c>
      <c t="n" r="X11" s="8">
        <v>2.24</v>
      </c>
      <c t="n" r="Y11" s="8">
        <v>1.97</v>
      </c>
    </row>
    <row r="12" spans="1:25">
      <c t="s" r="A12" s="4">
        <v>648</v>
      </c>
      <c t="n" r="O12" s="12">
        <v>0.66</v>
      </c>
      <c t="n" r="P12" s="12">
        <v>0.53</v>
      </c>
      <c t="n" r="Q12" s="12">
        <v>0.63</v>
      </c>
      <c t="n" r="R12" s="12">
        <v>0.6899999999999999</v>
      </c>
      <c t="n" r="S12" s="12">
        <v>0.6</v>
      </c>
      <c t="n" r="T12" s="12">
        <v>0.46</v>
      </c>
      <c t="n" r="U12" s="12">
        <v>0.57</v>
      </c>
      <c t="n" r="V12" s="12">
        <v>0.58</v>
      </c>
      <c t="n" r="W12" s="12">
        <v>2.51</v>
      </c>
      <c t="n" r="X12" s="12">
        <v>2.21</v>
      </c>
      <c t="n" r="Y12" s="12">
        <v>1.94</v>
      </c>
    </row>
    <row r="13" spans="1:25">
      <c t="s" r="A13" s="4">
        <v>649</v>
      </c>
      <c t="n" r="C13" s="9">
        <v>0.1175</v>
      </c>
      <c t="n" r="D13" s="9">
        <v>0.1175</v>
      </c>
      <c t="n" r="E13" s="9">
        <v>0.1175</v>
      </c>
      <c t="n" r="G13" s="9">
        <v>0.1175</v>
      </c>
      <c t="n" r="H13" s="10">
        <v>0.1</v>
      </c>
      <c t="n" r="I13" s="10">
        <v>0.1</v>
      </c>
      <c t="n" r="J13" s="10">
        <v>0.1</v>
      </c>
      <c t="n" r="K13" s="10">
        <v>0.1</v>
      </c>
      <c t="n" r="L13" s="11">
        <v>0.08500000000000001</v>
      </c>
      <c t="n" r="M13" s="11">
        <v>0.08500000000000001</v>
      </c>
      <c t="n" r="N13" s="11">
        <v>0.08500000000000001</v>
      </c>
      <c t="n" r="O13" s="14">
        <v>0.1175</v>
      </c>
      <c t="n" r="P13" s="14">
        <v>0.1175</v>
      </c>
      <c t="n" r="Q13" s="14">
        <v>0.1175</v>
      </c>
      <c t="n" r="R13" s="14">
        <v>0.1175</v>
      </c>
      <c t="n" r="S13" s="14">
        <v>0.1</v>
      </c>
      <c t="n" r="T13" s="14">
        <v>0.1</v>
      </c>
      <c t="n" r="U13" s="14">
        <v>0.1</v>
      </c>
      <c t="n" r="V13" s="14">
        <v>0.1</v>
      </c>
      <c t="n" r="W13" s="15">
        <v>0.47</v>
      </c>
      <c t="n" r="X13" s="15">
        <v>0.4</v>
      </c>
      <c t="n" r="Y13" s="11">
        <v>0.255</v>
      </c>
    </row>
    <row r="14" spans="1:25">
      <c t="s" r="A14" s="3">
        <v>650</v>
      </c>
    </row>
    <row r="15" spans="1:25">
      <c t="s" r="A15" s="4">
        <v>318</v>
      </c>
      <c t="n" r="B15" s="6">
        <v>2</v>
      </c>
      <c t="n" r="F15" s="6">
        <v>2</v>
      </c>
    </row>
    <row r="16" spans="1:25">
      <c t="s" r="A16" s="4">
        <v>651</v>
      </c>
    </row>
    <row r="17" spans="1:25">
      <c t="s" r="A17" s="3">
        <v>650</v>
      </c>
    </row>
    <row r="18" spans="1:25">
      <c t="s" r="A18" s="4">
        <v>652</v>
      </c>
      <c t="n" r="O18" s="12">
        <v>56.26</v>
      </c>
      <c t="n" r="P18" s="12">
        <v>56.53</v>
      </c>
      <c t="n" r="Q18" s="12">
        <v>53.28</v>
      </c>
      <c t="n" r="R18" s="12">
        <v>53.73</v>
      </c>
      <c t="n" r="S18" s="12">
        <v>48.47</v>
      </c>
      <c t="n" r="T18" s="12">
        <v>40.42</v>
      </c>
      <c t="n" r="U18" s="12">
        <v>34.83</v>
      </c>
      <c t="n" r="V18" s="12">
        <v>37.05</v>
      </c>
      <c t="n" r="W18" s="12">
        <v>56.26</v>
      </c>
      <c t="n" r="X18" s="12">
        <v>48.47</v>
      </c>
    </row>
    <row r="19" spans="1:25">
      <c t="s" r="A19" s="4">
        <v>653</v>
      </c>
    </row>
    <row r="20" spans="1:25">
      <c t="s" r="A20" s="3">
        <v>650</v>
      </c>
    </row>
    <row r="21" spans="1:25">
      <c t="s" r="A21" s="4">
        <v>652</v>
      </c>
      <c t="n" r="O21" s="8">
        <v>44.81</v>
      </c>
      <c t="n" r="P21" s="8">
        <v>47.22</v>
      </c>
      <c t="n" r="Q21" s="8">
        <v>47.79</v>
      </c>
      <c t="n" r="R21" s="8">
        <v>45.93</v>
      </c>
      <c t="n" r="S21" s="8">
        <v>40.22</v>
      </c>
      <c t="n" r="T21" s="8">
        <v>32.32</v>
      </c>
      <c t="n" r="U21" s="8">
        <v>31.08</v>
      </c>
      <c t="n" r="V21" s="8">
        <v>32.89</v>
      </c>
      <c t="n" r="W21" s="8">
        <v>44.81</v>
      </c>
      <c t="n" r="X21" s="8">
        <v>40.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W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6"/>
    <col customWidth="1" max="22" min="22" width="14"/>
    <col customWidth="1" max="23" min="23" width="14"/>
  </cols>
  <sheetData>
    <row r="1" spans="1:23">
      <c t="s" r="A1" s="1">
        <v>127</v>
      </c>
      <c t="s" r="B1" s="2">
        <v>128</v>
      </c>
      <c t="s" r="M1" s="2">
        <v>30</v>
      </c>
      <c t="s" r="U1" s="2">
        <v>1</v>
      </c>
    </row>
    <row r="2" spans="1:23">
      <c t="s" r="B2" s="2">
        <v>129</v>
      </c>
      <c t="s" r="C2" s="2">
        <v>130</v>
      </c>
      <c t="s" r="D2" s="2">
        <v>131</v>
      </c>
      <c t="s" r="E2" s="2">
        <v>132</v>
      </c>
      <c t="s" r="F2" s="2">
        <v>133</v>
      </c>
      <c t="s" r="G2" s="2">
        <v>134</v>
      </c>
      <c t="s" r="H2" s="2">
        <v>135</v>
      </c>
      <c t="s" r="I2" s="2">
        <v>136</v>
      </c>
      <c t="s" r="J2" s="2">
        <v>137</v>
      </c>
      <c t="s" r="K2" s="2">
        <v>138</v>
      </c>
      <c t="s" r="L2" s="2">
        <v>139</v>
      </c>
      <c t="s" r="M2" s="2">
        <v>2</v>
      </c>
      <c t="s" r="N2" s="2">
        <v>31</v>
      </c>
      <c t="s" r="O2" s="2">
        <v>4</v>
      </c>
      <c t="s" r="P2" s="2">
        <v>32</v>
      </c>
      <c t="s" r="Q2" s="2">
        <v>33</v>
      </c>
      <c t="s" r="R2" s="2">
        <v>34</v>
      </c>
      <c t="s" r="S2" s="2">
        <v>35</v>
      </c>
      <c t="s" r="T2" s="2">
        <v>36</v>
      </c>
      <c t="s" r="U2" s="2">
        <v>2</v>
      </c>
      <c t="s" r="V2" s="2">
        <v>33</v>
      </c>
      <c t="s" r="W2" s="2">
        <v>37</v>
      </c>
    </row>
    <row r="3" spans="1:23">
      <c t="s" r="A3" s="3">
        <v>140</v>
      </c>
    </row>
    <row r="4" spans="1:23">
      <c t="s" r="A4" s="4">
        <v>141</v>
      </c>
      <c t="n" r="B4" s="9">
        <v>0.1175</v>
      </c>
      <c t="n" r="C4" s="9">
        <v>0.1175</v>
      </c>
      <c t="n" r="D4" s="9">
        <v>0.1175</v>
      </c>
      <c t="n" r="E4" s="9">
        <v>0.1175</v>
      </c>
      <c t="n" r="F4" s="10">
        <v>0.1</v>
      </c>
      <c t="n" r="G4" s="10">
        <v>0.1</v>
      </c>
      <c t="n" r="H4" s="10">
        <v>0.1</v>
      </c>
      <c t="n" r="I4" s="10">
        <v>0.1</v>
      </c>
      <c t="n" r="J4" s="11">
        <v>0.08500000000000001</v>
      </c>
      <c t="n" r="K4" s="11">
        <v>0.08500000000000001</v>
      </c>
      <c t="n" r="L4" s="11">
        <v>0.08500000000000001</v>
      </c>
      <c t="n" r="M4" s="9">
        <v>0.1175</v>
      </c>
      <c t="n" r="N4" s="9">
        <v>0.1175</v>
      </c>
      <c t="n" r="O4" s="9">
        <v>0.1175</v>
      </c>
      <c t="n" r="P4" s="9">
        <v>0.1175</v>
      </c>
      <c t="n" r="Q4" s="9">
        <v>0.1</v>
      </c>
      <c t="n" r="R4" s="9">
        <v>0.1</v>
      </c>
      <c t="n" r="S4" s="9">
        <v>0.1</v>
      </c>
      <c t="n" r="T4" s="9">
        <v>0.1</v>
      </c>
      <c t="n" r="U4" s="11">
        <v>0.47</v>
      </c>
      <c t="n" r="V4" s="11">
        <v>0.4</v>
      </c>
      <c t="n" r="W4" s="11">
        <v>0.255</v>
      </c>
    </row>
  </sheetData>
  <mergeCells count="4">
    <mergeCell ref="A1:A2"/>
    <mergeCell ref="B1:L1"/>
    <mergeCell ref="M1:T1"/>
    <mergeCell ref="U1:W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v>
      </c>
      <c t="s" r="B1" s="2">
        <v>1</v>
      </c>
    </row>
    <row r="2" spans="1:4">
      <c t="s" r="B2" s="2">
        <v>2</v>
      </c>
      <c t="s" r="C2" s="2">
        <v>33</v>
      </c>
      <c t="s" r="D2" s="2">
        <v>37</v>
      </c>
    </row>
    <row r="3" spans="1:4">
      <c t="s" r="A3" s="3">
        <v>143</v>
      </c>
    </row>
    <row r="4" spans="1:4">
      <c t="s" r="A4" s="4">
        <v>47</v>
      </c>
      <c t="n" r="B4" s="7">
        <v>1020661</v>
      </c>
      <c t="n" r="C4" s="7">
        <v>924724</v>
      </c>
      <c t="n" r="D4" s="7">
        <v>837304</v>
      </c>
    </row>
    <row r="5" spans="1:4">
      <c t="s" r="A5" s="3">
        <v>144</v>
      </c>
    </row>
    <row r="6" spans="1:4">
      <c t="s" r="A6" s="4">
        <v>145</v>
      </c>
      <c t="n" r="B6" s="6">
        <v>274828</v>
      </c>
      <c t="n" r="C6" s="6">
        <v>232959</v>
      </c>
      <c t="n" r="D6" s="6">
        <v>206111</v>
      </c>
    </row>
    <row r="7" spans="1:4">
      <c t="s" r="A7" s="4">
        <v>117</v>
      </c>
      <c t="n" r="B7" s="6">
        <v>70937</v>
      </c>
      <c t="n" r="C7" s="6">
        <v>53001</v>
      </c>
      <c t="n" r="D7" s="6">
        <v>46847</v>
      </c>
    </row>
    <row r="8" spans="1:4">
      <c t="s" r="A8" s="4">
        <v>86</v>
      </c>
      <c t="n" r="B8" s="6">
        <v>56358</v>
      </c>
      <c t="n" r="C8" s="6">
        <v>25086</v>
      </c>
      <c t="n" r="D8" s="6">
        <v>-15250</v>
      </c>
    </row>
    <row r="9" spans="1:4">
      <c t="s" r="A9" s="4">
        <v>116</v>
      </c>
      <c t="n" r="B9" s="6">
        <v>42382</v>
      </c>
      <c t="n" r="C9" s="6">
        <v>29759</v>
      </c>
      <c t="n" r="D9" s="6">
        <v>27661</v>
      </c>
    </row>
    <row r="10" spans="1:4">
      <c t="s" r="A10" s="4">
        <v>146</v>
      </c>
      <c t="n" r="B10" s="6">
        <v>-42302</v>
      </c>
      <c t="n" r="C10" s="6">
        <v>-29415</v>
      </c>
      <c t="n" r="D10" s="6">
        <v>-26906</v>
      </c>
    </row>
    <row r="11" spans="1:4">
      <c t="s" r="A11" s="3">
        <v>147</v>
      </c>
    </row>
    <row r="12" spans="1:4">
      <c t="s" r="A12" s="4">
        <v>64</v>
      </c>
      <c t="n" r="B12" s="6">
        <v>-46429</v>
      </c>
      <c t="n" r="C12" s="6">
        <v>-115520</v>
      </c>
      <c t="n" r="D12" s="6">
        <v>-47918</v>
      </c>
    </row>
    <row r="13" spans="1:4">
      <c t="s" r="A13" s="4">
        <v>148</v>
      </c>
      <c t="n" r="B13" s="6">
        <v>-13496</v>
      </c>
      <c t="n" r="C13" s="6">
        <v>-16410</v>
      </c>
      <c t="n" r="D13" s="6">
        <v>-9875</v>
      </c>
    </row>
    <row r="14" spans="1:4">
      <c t="s" r="A14" s="4">
        <v>79</v>
      </c>
      <c t="n" r="B14" s="6">
        <v>-41464</v>
      </c>
      <c t="n" r="C14" s="6">
        <v>204158</v>
      </c>
      <c t="n" r="D14" s="6">
        <v>-4104</v>
      </c>
    </row>
    <row r="15" spans="1:4">
      <c t="s" r="A15" s="4">
        <v>149</v>
      </c>
      <c t="n" r="B15" s="6">
        <v>7796</v>
      </c>
      <c t="n" r="C15" s="6">
        <v>69568</v>
      </c>
      <c t="n" r="D15" s="6">
        <v>-18562</v>
      </c>
    </row>
    <row r="16" spans="1:4">
      <c t="s" r="A16" s="4">
        <v>150</v>
      </c>
      <c t="n" r="B16" s="6">
        <v>-3019</v>
      </c>
      <c t="n" r="C16" s="6">
        <v>-5045</v>
      </c>
      <c t="n" r="D16" s="6">
        <v>26695</v>
      </c>
    </row>
    <row r="17" spans="1:4">
      <c t="s" r="A17" s="4">
        <v>151</v>
      </c>
      <c t="n" r="B17" s="6">
        <v>1326252</v>
      </c>
      <c t="n" r="C17" s="6">
        <v>1372865</v>
      </c>
      <c t="n" r="D17" s="6">
        <v>1022003</v>
      </c>
    </row>
    <row r="18" spans="1:4">
      <c t="s" r="A18" s="3">
        <v>152</v>
      </c>
    </row>
    <row r="19" spans="1:4">
      <c t="s" r="A19" s="4">
        <v>153</v>
      </c>
      <c t="n" r="B19" s="6">
        <v>-366960</v>
      </c>
      <c t="n" r="C19" s="6">
        <v>-646691</v>
      </c>
      <c t="n" r="D19" s="6">
        <v>-550515</v>
      </c>
    </row>
    <row r="20" spans="1:4">
      <c t="s" r="A20" s="4">
        <v>154</v>
      </c>
      <c t="n" r="B20" s="6">
        <v>4065</v>
      </c>
      <c t="n" r="C20" s="6">
        <v>-4329</v>
      </c>
      <c t="n" r="D20" s="6">
        <v>-2895</v>
      </c>
    </row>
    <row r="21" spans="1:4">
      <c t="s" r="A21" s="4">
        <v>155</v>
      </c>
      <c t="n" r="B21" s="6">
        <v>-718</v>
      </c>
      <c t="n" r="C21" s="6">
        <v>0</v>
      </c>
      <c t="n" r="D21" s="6">
        <v>-12012</v>
      </c>
    </row>
    <row r="22" spans="1:4">
      <c t="s" r="A22" s="4">
        <v>156</v>
      </c>
      <c t="n" r="B22" s="6">
        <v>1104</v>
      </c>
      <c t="n" r="C22" s="6">
        <v>12021</v>
      </c>
      <c t="n" r="D22" s="6">
        <v>1614</v>
      </c>
    </row>
    <row r="23" spans="1:4">
      <c t="s" r="A23" s="4">
        <v>157</v>
      </c>
      <c t="n" r="B23" s="6">
        <v>-362509</v>
      </c>
      <c t="n" r="C23" s="6">
        <v>-638999</v>
      </c>
      <c t="n" r="D23" s="6">
        <v>-563808</v>
      </c>
    </row>
    <row r="24" spans="1:4">
      <c t="s" r="A24" s="3">
        <v>158</v>
      </c>
    </row>
    <row r="25" spans="1:4">
      <c t="s" r="A25" s="4">
        <v>146</v>
      </c>
      <c t="n" r="B25" s="6">
        <v>42302</v>
      </c>
      <c t="n" r="C25" s="6">
        <v>29415</v>
      </c>
      <c t="n" r="D25" s="6">
        <v>26906</v>
      </c>
    </row>
    <row r="26" spans="1:4">
      <c t="s" r="A26" s="4">
        <v>159</v>
      </c>
      <c t="n" r="B26" s="6">
        <v>0</v>
      </c>
      <c t="n" r="C26" s="6">
        <v>245676</v>
      </c>
      <c t="n" r="D26" s="6">
        <v>0</v>
      </c>
    </row>
    <row r="27" spans="1:4">
      <c t="s" r="A27" s="4">
        <v>160</v>
      </c>
      <c t="n" r="B27" s="6">
        <v>20186</v>
      </c>
      <c t="n" r="C27" s="6">
        <v>21978</v>
      </c>
      <c t="n" r="D27" s="6">
        <v>19074</v>
      </c>
    </row>
    <row r="28" spans="1:4">
      <c t="s" r="A28" s="4">
        <v>161</v>
      </c>
      <c t="n" r="B28" s="6">
        <v>-68925</v>
      </c>
      <c t="n" r="C28" s="6">
        <v>-39041</v>
      </c>
      <c t="n" r="D28" s="6">
        <v>-29851</v>
      </c>
    </row>
    <row r="29" spans="1:4">
      <c t="s" r="A29" s="4">
        <v>162</v>
      </c>
      <c t="n" r="B29" s="6">
        <v>-700000</v>
      </c>
      <c t="n" r="C29" s="6">
        <v>-550000</v>
      </c>
      <c t="n" r="D29" s="6">
        <v>-550000</v>
      </c>
    </row>
    <row r="30" spans="1:4">
      <c t="s" r="A30" s="4">
        <v>163</v>
      </c>
      <c t="n" r="B30" s="6">
        <v>-192312</v>
      </c>
      <c t="n" r="C30" s="6">
        <v>-168454</v>
      </c>
      <c t="n" r="D30" s="6">
        <v>-147917</v>
      </c>
    </row>
    <row r="31" spans="1:4">
      <c t="s" r="A31" s="4">
        <v>164</v>
      </c>
      <c t="n" r="B31" s="6">
        <v>-898749</v>
      </c>
      <c t="n" r="C31" s="6">
        <v>-460426</v>
      </c>
      <c t="n" r="D31" s="6">
        <v>-681788</v>
      </c>
    </row>
    <row r="32" spans="1:4">
      <c t="s" r="A32" s="4">
        <v>165</v>
      </c>
      <c t="n" r="B32" s="6">
        <v>64994</v>
      </c>
      <c t="n" r="C32" s="6">
        <v>273440</v>
      </c>
      <c t="n" r="D32" s="6">
        <v>-223593</v>
      </c>
    </row>
    <row r="33" spans="1:4">
      <c t="s" r="A33" s="3">
        <v>166</v>
      </c>
    </row>
    <row r="34" spans="1:4">
      <c t="s" r="A34" s="4">
        <v>167</v>
      </c>
      <c t="n" r="B34" s="6">
        <v>696608</v>
      </c>
      <c t="n" r="C34" s="6">
        <v>423168</v>
      </c>
      <c t="n" r="D34" s="6">
        <v>646761</v>
      </c>
    </row>
    <row r="35" spans="1:4">
      <c t="s" r="A35" s="4">
        <v>168</v>
      </c>
      <c t="n" r="B35" s="6">
        <v>761602</v>
      </c>
      <c t="n" r="C35" s="6">
        <v>696608</v>
      </c>
      <c t="n" r="D35" s="6">
        <v>423168</v>
      </c>
    </row>
    <row r="36" spans="1:4">
      <c t="s" r="A36" s="3">
        <v>169</v>
      </c>
    </row>
    <row r="37" spans="1:4">
      <c t="s" r="A37" s="4">
        <v>170</v>
      </c>
      <c t="n" r="B37" s="6">
        <v>18035</v>
      </c>
      <c t="n" r="C37" s="6">
        <v>9668</v>
      </c>
      <c t="n" r="D37" s="6">
        <v>9668</v>
      </c>
    </row>
    <row r="38" spans="1:4">
      <c t="s" r="A38" s="4">
        <v>171</v>
      </c>
      <c t="n" r="B38" s="7">
        <v>523597</v>
      </c>
      <c t="n" r="C38" s="7">
        <v>510145</v>
      </c>
      <c t="n" r="D38" s="7">
        <v>5061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Earn</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Summary of Significant Accounti</vt:lpstr>
      <vt:lpstr>Investments and Restricted Inve</vt:lpstr>
      <vt:lpstr>Stock-Based Compensation</vt:lpstr>
      <vt:lpstr>Debt</vt:lpstr>
      <vt:lpstr>Leases</vt:lpstr>
      <vt:lpstr>Taxes on Earnings</vt:lpstr>
      <vt:lpstr>Employee Benefit Plans</vt:lpstr>
      <vt:lpstr>Stockholders' Equity</vt:lpstr>
      <vt:lpstr>Related Party Transactions</vt:lpstr>
      <vt:lpstr>Litigation, Claims, and Assessm</vt:lpstr>
      <vt:lpstr>Quarterly Financial Data (Unaud</vt:lpstr>
      <vt:lpstr>Summary of Significant Accoun20</vt:lpstr>
      <vt:lpstr>Summary of Significant Accoun21</vt:lpstr>
      <vt:lpstr>Investments and Restricted In22</vt:lpstr>
      <vt:lpstr>Stock-Based Compensation (Table</vt:lpstr>
      <vt:lpstr>Debt (Tables)</vt:lpstr>
      <vt:lpstr>Leases (Tables)</vt:lpstr>
      <vt:lpstr>Taxes on Earnings (Tables)</vt:lpstr>
      <vt:lpstr>Stockholders' Equity (Tables)</vt:lpstr>
      <vt:lpstr>Quarterly Financial Data (Una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Investments and Restricted In36</vt:lpstr>
      <vt:lpstr>Investments and Restricted In37</vt:lpstr>
      <vt:lpstr>Stock-Based Compensation Stock-</vt:lpstr>
      <vt:lpstr>Stock-Based Compensation (Narra</vt:lpstr>
      <vt:lpstr>Stock-Based Compensation (Total</vt:lpstr>
      <vt:lpstr>Debt Table (Details)</vt:lpstr>
      <vt:lpstr>Debt (Stated Rates) (Details)</vt:lpstr>
      <vt:lpstr>Debt (Details)</vt:lpstr>
      <vt:lpstr>Debt (Schedule of Maturities of</vt:lpstr>
      <vt:lpstr>Interest Expense (Income) Net (</vt:lpstr>
      <vt:lpstr>Leases (Narrative) (Details)</vt:lpstr>
      <vt:lpstr>Lease (Future Minimum Annual Le</vt:lpstr>
      <vt:lpstr>Taxes on Earnings (Provision Fo</vt:lpstr>
      <vt:lpstr>Taxes on Earnings (Narrative) (</vt:lpstr>
      <vt:lpstr>Taxes on Earnings (Provision 50</vt:lpstr>
      <vt:lpstr>Taxes on Earnings (Components O</vt:lpstr>
      <vt:lpstr>Taxes on Earnings (Unrecognized</vt:lpstr>
      <vt:lpstr>Employee Benefit Plans (Details</vt:lpstr>
      <vt:lpstr>Stockholders' Equity (Common St</vt:lpstr>
      <vt:lpstr>Stockholders' Equity (Preferred</vt:lpstr>
      <vt:lpstr>Stockholders' Equity (Dividends</vt:lpstr>
      <vt:lpstr>Stockholders' Equity (Stock Opt</vt:lpstr>
      <vt:lpstr>Stockholders' Equity (Stock O58</vt:lpstr>
      <vt:lpstr>Stockholders' Equity (Restricte</vt:lpstr>
      <vt:lpstr>Stockholders' Equity  Restricte</vt:lpstr>
      <vt:lpstr>Stockholders' Equity (Performan</vt:lpstr>
      <vt:lpstr>Stockholders' Equity (Employee </vt:lpstr>
      <vt:lpstr>Related Party Transactions (Det</vt:lpstr>
      <vt:lpstr>Quarterly Financial Data (Una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9:30:29Z</dcterms:created>
  <dcterms:modified xmlns:dcterms="http://purl.org/dc/terms/" xmlns:xsi="http://www.w3.org/2001/XMLSchema-instance" xsi:type="dcterms:W3CDTF">2016-03-28T19:30:29Z</dcterms:modified>
  <dc:title xmlns:dc="http://purl.org/dc/elements/1.1/">Untitled</dc:title>
  <dc:description xmlns:dc="http://purl.org/dc/elements/1.1/"/>
  <dc:subject xmlns:dc="http://purl.org/dc/elements/1.1/"/>
  <cp:keywords/>
  <cp:category/>
</cp:coreProperties>
</file>